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Cash, Cash Equivalents and Shor" sheetId="10" state="visible" r:id="rId10"/>
    <sheet xmlns:r="http://schemas.openxmlformats.org/officeDocument/2006/relationships" name="Inventories" sheetId="11" state="visible" r:id="rId11"/>
    <sheet xmlns:r="http://schemas.openxmlformats.org/officeDocument/2006/relationships" name="Commitments Rights of Use and C" sheetId="12" state="visible" r:id="rId12"/>
    <sheet xmlns:r="http://schemas.openxmlformats.org/officeDocument/2006/relationships" name="Share Capital" sheetId="13" state="visible" r:id="rId13"/>
    <sheet xmlns:r="http://schemas.openxmlformats.org/officeDocument/2006/relationships" name="Supplemental Information" sheetId="14" state="visible" r:id="rId14"/>
    <sheet xmlns:r="http://schemas.openxmlformats.org/officeDocument/2006/relationships" name="Organization and Basis of Pre_2" sheetId="15" state="visible" r:id="rId15"/>
    <sheet xmlns:r="http://schemas.openxmlformats.org/officeDocument/2006/relationships" name="Cash, Cash Equivalents and Sh_2" sheetId="16" state="visible" r:id="rId16"/>
    <sheet xmlns:r="http://schemas.openxmlformats.org/officeDocument/2006/relationships" name="Inventories (Tables)" sheetId="17" state="visible" r:id="rId17"/>
    <sheet xmlns:r="http://schemas.openxmlformats.org/officeDocument/2006/relationships" name="Commitments Rights of Use and_2" sheetId="18" state="visible" r:id="rId18"/>
    <sheet xmlns:r="http://schemas.openxmlformats.org/officeDocument/2006/relationships" name="Share Capital (Tables)" sheetId="19" state="visible" r:id="rId19"/>
    <sheet xmlns:r="http://schemas.openxmlformats.org/officeDocument/2006/relationships" name="Supplemental Information (Table" sheetId="20" state="visible" r:id="rId20"/>
    <sheet xmlns:r="http://schemas.openxmlformats.org/officeDocument/2006/relationships" name="Cash, Cash Equivalents and Sh_3" sheetId="21" state="visible" r:id="rId21"/>
    <sheet xmlns:r="http://schemas.openxmlformats.org/officeDocument/2006/relationships" name="Cash, Cash Equivalents and Sh_4" sheetId="22" state="visible" r:id="rId22"/>
    <sheet xmlns:r="http://schemas.openxmlformats.org/officeDocument/2006/relationships" name="Cash, Cash Equivalents and Sh_5" sheetId="23" state="visible" r:id="rId23"/>
    <sheet xmlns:r="http://schemas.openxmlformats.org/officeDocument/2006/relationships" name="Inventories - Schedule of Inven" sheetId="24" state="visible" r:id="rId24"/>
    <sheet xmlns:r="http://schemas.openxmlformats.org/officeDocument/2006/relationships" name="Commitments, Rights of Use and " sheetId="25" state="visible" r:id="rId25"/>
    <sheet xmlns:r="http://schemas.openxmlformats.org/officeDocument/2006/relationships" name="Commitments, Rights of Use an_2" sheetId="26" state="visible" r:id="rId26"/>
    <sheet xmlns:r="http://schemas.openxmlformats.org/officeDocument/2006/relationships" name="Share Capital - Additional Info" sheetId="27" state="visible" r:id="rId27"/>
    <sheet xmlns:r="http://schemas.openxmlformats.org/officeDocument/2006/relationships" name="Share Capital - Schedule of Sto" sheetId="28" state="visible" r:id="rId28"/>
    <sheet xmlns:r="http://schemas.openxmlformats.org/officeDocument/2006/relationships" name="Share Capital - Schedule of RSU" sheetId="29" state="visible" r:id="rId29"/>
    <sheet xmlns:r="http://schemas.openxmlformats.org/officeDocument/2006/relationships" name="Share Capital - Schedule of Fai" sheetId="30" state="visible" r:id="rId30"/>
    <sheet xmlns:r="http://schemas.openxmlformats.org/officeDocument/2006/relationships" name="Share Capital - Schedule of Non" sheetId="31" state="visible" r:id="rId31"/>
    <sheet xmlns:r="http://schemas.openxmlformats.org/officeDocument/2006/relationships" name="Supplemental Information - Sche" sheetId="32" state="visible" r:id="rId32"/>
    <sheet xmlns:r="http://schemas.openxmlformats.org/officeDocument/2006/relationships" name="Supplemental Information - Sc_2" sheetId="33" state="visible" r:id="rId33"/>
    <sheet xmlns:r="http://schemas.openxmlformats.org/officeDocument/2006/relationships" name="Supplemental Information - Sc_3" sheetId="34" state="visible" r:id="rId34"/>
  </sheets>
  <definedNames/>
  <calcPr calcId="124519" fullCalcOnLoad="1"/>
</workbook>
</file>

<file path=xl/sharedStrings.xml><?xml version="1.0" encoding="utf-8"?>
<sst xmlns="http://schemas.openxmlformats.org/spreadsheetml/2006/main" uniqueCount="380">
  <si>
    <t>Document and Entity Information - shares</t>
  </si>
  <si>
    <t>6 Months Ended</t>
  </si>
  <si>
    <t>Jun. 30, 2019</t>
  </si>
  <si>
    <t>Jul. 18, 2019</t>
  </si>
  <si>
    <t>Document 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NVCR</t>
  </si>
  <si>
    <t>Entity Registrant Name</t>
  </si>
  <si>
    <t>Novocure Ltd</t>
  </si>
  <si>
    <t>Entity Central Index Key</t>
  </si>
  <si>
    <t>0001645113</t>
  </si>
  <si>
    <t>Current Fiscal Year End Date</t>
  </si>
  <si>
    <t>--12-31</t>
  </si>
  <si>
    <t>Entity Filer Category</t>
  </si>
  <si>
    <t>Large Accelerated Filer</t>
  </si>
  <si>
    <t>Entity Small Business</t>
  </si>
  <si>
    <t>Entity Emerging Growth Company</t>
  </si>
  <si>
    <t>Entity Shell Company</t>
  </si>
  <si>
    <t>Entity Current Reporting Status</t>
  </si>
  <si>
    <t>Yes</t>
  </si>
  <si>
    <t>Entity Common Stock, Shares Outstanding</t>
  </si>
  <si>
    <t>Entity File Number</t>
  </si>
  <si>
    <t>001-37565</t>
  </si>
  <si>
    <t>Entity Tax Identification Number</t>
  </si>
  <si>
    <t>981057807</t>
  </si>
  <si>
    <t>Entity Address, Address Line One</t>
  </si>
  <si>
    <t>No. 4 The Forum</t>
  </si>
  <si>
    <t>Entity Address, Address Line Two</t>
  </si>
  <si>
    <t>Grenville Street</t>
  </si>
  <si>
    <t>Entity Address, City or Town</t>
  </si>
  <si>
    <t>St. Helier</t>
  </si>
  <si>
    <t>Entity Address, State or Province</t>
  </si>
  <si>
    <t>Jersey</t>
  </si>
  <si>
    <t>Entity Address, Postal Zip Code</t>
  </si>
  <si>
    <t>JE2 4UF</t>
  </si>
  <si>
    <t>City Area Code</t>
  </si>
  <si>
    <t>44 (0) 15</t>
  </si>
  <si>
    <t>Local Phone Number</t>
  </si>
  <si>
    <t>3475 6700</t>
  </si>
  <si>
    <t>CONSOLIDATED BALANCE SHEETS - USD ($) $ in Thousands</t>
  </si>
  <si>
    <t>Dec. 31, 2018</t>
  </si>
  <si>
    <t>CURRENT ASSETS:</t>
  </si>
  <si>
    <t>Cash and cash equivalents</t>
  </si>
  <si>
    <t>Short-term investments</t>
  </si>
  <si>
    <t>Restricted cash</t>
  </si>
  <si>
    <t>Trade receivables</t>
  </si>
  <si>
    <t>Receivables and prepaid expenses</t>
  </si>
  <si>
    <t>Inventories</t>
  </si>
  <si>
    <t>Total current assets</t>
  </si>
  <si>
    <t>LONG-TERM ASSETS:</t>
  </si>
  <si>
    <t>Property and equipment, net</t>
  </si>
  <si>
    <t>Field equipment, net</t>
  </si>
  <si>
    <t>Right-of-use assets, net</t>
  </si>
  <si>
    <t>Other long-term assets</t>
  </si>
  <si>
    <t>Total long-term assets</t>
  </si>
  <si>
    <t>TOTAL ASSETS</t>
  </si>
  <si>
    <t>CURRENT LIABILITIES:</t>
  </si>
  <si>
    <t>Trade payables</t>
  </si>
  <si>
    <t>Other payables, lease liabilities and accrued expenses</t>
  </si>
  <si>
    <t>Total current liabilities</t>
  </si>
  <si>
    <t>LONG-TERM LIABILITIES:</t>
  </si>
  <si>
    <t>Long-term loan, net of discount and issuance costs</t>
  </si>
  <si>
    <t>Deferred revenue</t>
  </si>
  <si>
    <t>Employee benefit liabilities</t>
  </si>
  <si>
    <t>Long-term lease liabilities</t>
  </si>
  <si>
    <t>Other long-term liabilities</t>
  </si>
  <si>
    <t>Total long-term liabilities</t>
  </si>
  <si>
    <t>TOTAL LIABILITIES</t>
  </si>
  <si>
    <t>COMMITMENTS AND CONTINGENCIES</t>
  </si>
  <si>
    <t>SHAREHOLDERS' EQUITY:</t>
  </si>
  <si>
    <t>Ordinary shares no par value, unlimited shares authorized; issued and outstanding: 97,858,876 shares and 93,254,185 shares at June 30, 2019 (unaudited) and December 31, 2018, respectively</t>
  </si>
  <si>
    <t>Additional paid-in capital</t>
  </si>
  <si>
    <t>Accumulated other comprehensive income (loss)</t>
  </si>
  <si>
    <t>Retained earnings (accumulated deficit)</t>
  </si>
  <si>
    <t>Total shareholders' equity</t>
  </si>
  <si>
    <t>TOTAL LIABILITIES AND SHAREHOLDERS' EQUITY</t>
  </si>
  <si>
    <t>CONSOLIDATED BALANCE SHEETS (Parenthetical) - $ / shares</t>
  </si>
  <si>
    <t>12 Months Ended</t>
  </si>
  <si>
    <t>Statement Of Financial Position [Abstract]</t>
  </si>
  <si>
    <t>Common stock, par value</t>
  </si>
  <si>
    <t xml:space="preserve"> </t>
  </si>
  <si>
    <t>Common stock, shares authorized</t>
  </si>
  <si>
    <t>Unlimited</t>
  </si>
  <si>
    <t>Common stock, shares issued</t>
  </si>
  <si>
    <t>Common stock, shares outstanding</t>
  </si>
  <si>
    <t>CONSOLIDATED STATEMENTS OF OPERATIONS - USD ($) $ in Thousands</t>
  </si>
  <si>
    <t>3 Months Ended</t>
  </si>
  <si>
    <t>Jun. 30, 2018</t>
  </si>
  <si>
    <t>Income Statement [Abstract]</t>
  </si>
  <si>
    <t>Net revenues</t>
  </si>
  <si>
    <t>Cost of revenues</t>
  </si>
  <si>
    <t>Gross profit</t>
  </si>
  <si>
    <t>Operating costs and expenses:</t>
  </si>
  <si>
    <t>Research, development and clinical trials</t>
  </si>
  <si>
    <t>Sales and marketing</t>
  </si>
  <si>
    <t>General and administrative</t>
  </si>
  <si>
    <t>Total operating costs and expenses</t>
  </si>
  <si>
    <t>Operating income (loss)</t>
  </si>
  <si>
    <t>Financial expenses (income), net</t>
  </si>
  <si>
    <t>Income (loss) before income taxes</t>
  </si>
  <si>
    <t>Income taxes</t>
  </si>
  <si>
    <t>Net income (loss)</t>
  </si>
  <si>
    <t>Basic and diluted net income (loss) per ordinary share</t>
  </si>
  <si>
    <t>Weighted average number of ordinary shares used in computing basic and diluted net income (loss) per share</t>
  </si>
  <si>
    <t>CONSOLIDATED STATEMENTS OF COMPREHENSIVE INCOME (LOSS) - USD ($) $ in Thousands</t>
  </si>
  <si>
    <t>Statement Of Income And Comprehensive Income [Abstract]</t>
  </si>
  <si>
    <t>Other comprehensive income (loss), net of tax:</t>
  </si>
  <si>
    <t>Change in foreign currency translation adjustments</t>
  </si>
  <si>
    <t>Pension benefit plan</t>
  </si>
  <si>
    <t>Total comprehensive income (loss)</t>
  </si>
  <si>
    <t>CONSOLIDATED STATEMENTS OF CHANGES IN SHAREHOLDERS' EQUITY - USD ($) $ in Thousands</t>
  </si>
  <si>
    <t>Total</t>
  </si>
  <si>
    <t>Ordinary Shares</t>
  </si>
  <si>
    <t>Additional Paid-in Capital</t>
  </si>
  <si>
    <t>Accumulated Other Comprehensive Loss</t>
  </si>
  <si>
    <t>Retained Earnings (Accumulated Deficit)</t>
  </si>
  <si>
    <t>Balance at Dec. 31, 2017</t>
  </si>
  <si>
    <t>Balance (in shares) at Dec. 31, 2017</t>
  </si>
  <si>
    <t>Share-based compensation to employees</t>
  </si>
  <si>
    <t>Exercise of options and warrants and vested RSUs</t>
  </si>
  <si>
    <t>Exercise of options and warrants and vested RSUs (in shares)</t>
  </si>
  <si>
    <t>Cumulative effect adjustment on retained earnings (*)</t>
  </si>
  <si>
    <t>[1]</t>
  </si>
  <si>
    <t>Other comprehensive income (loss), net of tax benefit</t>
  </si>
  <si>
    <t>Balance at Mar. 31, 2018</t>
  </si>
  <si>
    <t>Balance (in shares) at Mar. 31, 2018</t>
  </si>
  <si>
    <t>Balance at Jun. 30, 2018</t>
  </si>
  <si>
    <t>Balance (in shares) at Jun. 30, 2018</t>
  </si>
  <si>
    <t>Balance at Dec. 31, 2018</t>
  </si>
  <si>
    <t>Balance (in shares) at Dec. 31, 2018</t>
  </si>
  <si>
    <t>Proceeds from issuance of shares</t>
  </si>
  <si>
    <t>Proceeds from issuance of shares (in shares)</t>
  </si>
  <si>
    <t>Balance at Mar. 31, 2019</t>
  </si>
  <si>
    <t>Balance (in shares) at Mar. 31, 2019</t>
  </si>
  <si>
    <t>Balance at Jun. 30, 2019</t>
  </si>
  <si>
    <t>Balance (in shares) at Jun. 30, 2019</t>
  </si>
  <si>
    <t>Resulting from the adoption of ASC 606.</t>
  </si>
  <si>
    <t>CONSOLIDATED STATEMENTS OF CHANGES IN SHAREHOLDERS' EQUITY (Parenthetical) - USD ($) $ in Thousands</t>
  </si>
  <si>
    <t>Mar. 31, 2019</t>
  </si>
  <si>
    <t>Mar. 31, 2018</t>
  </si>
  <si>
    <t>Statement Of Stockholders Equity [Abstract]</t>
  </si>
  <si>
    <t>Other comprehensive income (loss), tax benefit</t>
  </si>
  <si>
    <t>CONSOLIDATED STATEMENTS OF CASH FLOWS - USD ($) $ in Thousands</t>
  </si>
  <si>
    <t>Cash flows from operating activities:</t>
  </si>
  <si>
    <t>Adjustments to reconcile net loss to net cash provided by (used in) operating activities:</t>
  </si>
  <si>
    <t>Depreciation and amortization</t>
  </si>
  <si>
    <t>Asset write-downs and impairment of field equipment</t>
  </si>
  <si>
    <t>Decrease (increase) in trade receivables</t>
  </si>
  <si>
    <t>Amortization of discount (premium)</t>
  </si>
  <si>
    <t>Decrease (increase) in receivables and prepaid expenses</t>
  </si>
  <si>
    <t>Decrease (increase) in inventories</t>
  </si>
  <si>
    <t>Decrease (increase) in other long-term assets</t>
  </si>
  <si>
    <t>Decrease (increase) in right of use assets, net</t>
  </si>
  <si>
    <t>Increase (decrease) in trade payables</t>
  </si>
  <si>
    <t>Increase (decrease) in other payables and accrued expenses</t>
  </si>
  <si>
    <t>Increase (decrease) in employee benefit liabilities, net</t>
  </si>
  <si>
    <t>Increase (decrease) in long-term lease liability</t>
  </si>
  <si>
    <t>Increase (decrease) in other long-term liabilities</t>
  </si>
  <si>
    <t>Net cash provided by (used in) operating activities</t>
  </si>
  <si>
    <t>Cash flows from investing activities:</t>
  </si>
  <si>
    <t>Purchase of property and equipment</t>
  </si>
  <si>
    <t>Purchase of field equipment</t>
  </si>
  <si>
    <t>Proceeds from maturity of short-term investments</t>
  </si>
  <si>
    <t>Purchase of short-term investments</t>
  </si>
  <si>
    <t>Net cash provided by (used in) investing activities</t>
  </si>
  <si>
    <t>Cash flows from financing activities:</t>
  </si>
  <si>
    <t>Proceeds from issuance of shares, net</t>
  </si>
  <si>
    <t>Proceeds from long-term loan, net</t>
  </si>
  <si>
    <t>Repayment of long-term loan</t>
  </si>
  <si>
    <t>Repayment of other long-term loan</t>
  </si>
  <si>
    <t>Exercise of options and warrants</t>
  </si>
  <si>
    <t>Net cash provided by (used in) financing activities</t>
  </si>
  <si>
    <t>Effect of exchange rate changes on cash and cash equivalents</t>
  </si>
  <si>
    <t>Increase (decrease) in cash, cash equivalents and restricted cash</t>
  </si>
  <si>
    <t>Cash, cash equivalents and restricted cash at beginning of period</t>
  </si>
  <si>
    <t>Cash, cash equivalents and restricted cash at the end of the period</t>
  </si>
  <si>
    <t>Cash paid during the period for:</t>
  </si>
  <si>
    <t>Interest</t>
  </si>
  <si>
    <t>Non-cash activities upon implementation of ASC-842:</t>
  </si>
  <si>
    <t>Right of use assets obtained in exchange for lease obligations</t>
  </si>
  <si>
    <t>Organization and Basis of Presentation</t>
  </si>
  <si>
    <t>Organization Consolidation And Presentation Of Financial Statements [Abstract]</t>
  </si>
  <si>
    <t xml:space="preserve">NOTE 1: ORGANIZATION AND BASIS OF PRESENTATION Organization . NovoCure Limited (including its consolidated subsidiaries, the “Company”) was incorporated in the Bailiwick of Jersey and is principally engaged in the development, manufacture and commercialization of Tumor Treating Fields delivery systems, including Optune and NovoTTF-100L , for the treatment of solid tumors. The Company has received regulatory approval from the U.S. Food and Drug Administration (“FDA”) under the Premarket Approval pathway and regulatory approvals and clearances in certain other countries for Optune to treat adult patients with GBM. The Company also has received FDA approval under the Humanitarian Device Exemption pathway to market NovoTTF-100L for unresectable, locally advanced or metastatic MPM in combination with standard chemotherapies. Financial statement preparation . The accompanying consolidated financial statements include the accounts of the Company and intercompany accounts and transactions have been eliminated. In the opinion of the Company’s management, the consolidated financial statements reflect all adjustments, which are normal and recurring in nature, necessary for fair financial statement presentation for the periods presented. The preparation of these consolidated financial statements in conformity with U.S. generally accepted accounting principles requires management to make estimates and assumptions that affect the amounts reported in these consolidated financial statements and accompanying notes. Actual results could differ materially from those estimates. These consolidated financial statements and accompanying notes should be read in conjunction with the Company’s annual consolidated financial statements and the notes thereto included in the Company’s Annual Report on Form 10-K for the fiscal year ended December 31, 2018 (the “2018 10-K”) filed with the Securities and Exchange Commission on February 28, 2019. The significant accounting policies applied in the audited annual consolidated financial statements of the Company as disclosed in the 2018 10-K are applied consistently in these unaudited interim consolidated financial statements, except as noted below: Recently Adopted Accounting Pronouncements. In 2016, the FASB issued ASU No. 2016-02, "Leases (Topic 842)", which amends the existing standards for lease accounting, requiring lessees to recognize most leases on their balance sheets. The new standard establishes a right-of-use model that requires a lessee to recognize a right-of-use asset and lease liability on the balance sheet for all leases with a term longer than 12 months. Leases will be classified as finance or operating. The standard is effective for interim and annual reporting periods beginning after December 15, 2018. The provisions of ASU 2016-02 are to be applied using a modified retrospective approach. In July 2018, the FASB issued ASU No. 2018-11, "Targeted Improvements - Leases (Topic 842)." This update provides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adopted the new standard as of January 1, 2019 and it has also elected to adopt the package of practical expedients permitted in ASC 842. The amendments in ASU 2018-11 provide lessors with a practical expedient, by class of underlying asset, not to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As the non-lease component(s) associated with the lease component is the predominant component of the combined component, the Company accounts for the combined component in accordance with Topic 606. The consolidated financial statements for the three and six months ended June 30, 2019 are presented under the new standard, while comparative year and other periods presented are not adjusted and continue to be reported in accordance with Topic 840, Leases. </t>
  </si>
  <si>
    <t>Cash, Cash Equivalents and Short-Term Investments</t>
  </si>
  <si>
    <t>Cash Cash Equivalents And Short Term Investments [Abstract]</t>
  </si>
  <si>
    <t>Cash, Cash equivalents and Short-Term investments</t>
  </si>
  <si>
    <t>NOTE 2: CASH, CASH EQUIVALENTS AND SHORT-TERM INVESTMENTS Cash equivalents include items almost as liquid as cash, such as certificates of deposit and time deposits with maturity periods of three months or less when purchased.
June 30,
December 31,
2019
2018
Unaudited
Audited
Cash
$
8,896
$
9,197
Money market funds
171,177
131,425
Total cash and cash equivalents
$
180,073
$
140,622
The Company invests in marketable U.S. Treasury Bills (“T-bills”) that are classified as held-to-maturity securities. The amortized cost and recorded basis of the T-bills are presented as short-term investments.
June 30,
December 31,
2019
2018
Unaudited
Audited
Short-term investments
$
104,511
$
105,256
The estimated fair value of the Company’s short-term investments as of June 30, 2019 and December 31, 2018 was $ 104,564 105,266 We use quoted market prices to determine the fair value of cash equivalents and short-term investments, therefore they are categorized as level 1.</t>
  </si>
  <si>
    <t>Inventory Disclosure [Abstract]</t>
  </si>
  <si>
    <t>NOTE 3: INVENTORIES Inventories are stated at the lower of cost or net realizable value. The weighted average methodology is applied to determine cost. As of June 30, 2019 and December 31, 2018, the Company’s inventories were composed of:
June 30,
December 31,
2019
2018
Unaudited
Audited
Raw materials
$
3,431
$
870
Work in progress
9,116
8,667
Finished products
12,907
13,018
Total
$
25,454
$
22,555</t>
  </si>
  <si>
    <t>Commitments Rights of Use and Contingent Liabilities</t>
  </si>
  <si>
    <t>Commitments And Contingencies Disclosure [Abstract]</t>
  </si>
  <si>
    <t>Commitments, Rights of Use and Contingent Liabilities</t>
  </si>
  <si>
    <t>NOTE 4: COMMITMENTS, RIGHTS OF USE AND CONTINGENT LIABILITIES Operating Leases and Rights of Use. The facilities of the Company are leased under various operating lease agreements for periods, including options for extensions, ending no later than 2029. The Company also leases motor vehicles under various operating leases, which expire on various dates, the latest of which is in 2022. Under ASU No. 2016-02, “Leases (Topic 842), all leases with durations greater than 12 months, including non-cancelable operating leases, are now recognized on the balance sheet. The aggregated present value of lease agreements, net of deferred rent, are recorded as a long-term asset titled right-of-use assets. The corresponding lease liabilities are split between other payables within current liabilities and long-term lease liabilities within long-term liabilities. The lease liabilities are presented without consideration for deferred rent. Upon implementation of ASC-842, effective January 1, 2019, the Company recorded an increase in right-of-use assets obtained in exchange for lease obligations of $15,733 on our opening balance sheet. Lease and rental payments for the six months ended June 30, 2019, totaled $2,374. Future minimum lease payments under non-cancelable operating leases as of June 30, 2019, are as follows:
June 30,
2019
Unaudited
Future minimum lease payments:
2019 (excluding the six months ended June 30, 2019)
$
2,265
2020
4,116
2021
3,826
2022
2,927
2023
1,899
Thereafter
3,695
Total future minimum lease payments
$
18,728
Less imputed interest
(3,198
)
Net present value of future minimum lease payments
$
15,530
Presented as of June 30, 2019:
Short-term lease liabilities
$
3,948
Long-term lease liabilities
11,582
Net present value of future minimum lease payments
$
15,530
Weighted average of remaining operating lease term
5.24
Weighted average of operating lease discount rate
7.44
% The right-of-use assets are presented net of $684 in deferred rents. Pledged deposits and bank guarantees. As of June 30, 2019 and December 31, 2018, the Company pledged bank deposits of $ 1,143 and $ 1,143 , respectively, to cover bank guarantees in respect of its leases of operating facilities and obtained bank guarantees for the fulfillment of the Company’s lease and other contractual commitments of $ 1,307 and $ 1,299 , respectively</t>
  </si>
  <si>
    <t>Share Capital</t>
  </si>
  <si>
    <t>Share Based Compensation Allocation And Classification In Financial Statements [Abstract]</t>
  </si>
  <si>
    <t>NOTE 5: SHARE CAPITAL In September 2015, the Company adopted the 2015 Omnibus Incentive Plan (the “2015 Plan”). Under the 2015 Plan, the Company can issue various types of equity compensation awards such as share options, restricted shares, performance shares, restricted stock units (“RSUs”), performance units, long-term cash awards and other share-based awards. Options granted under the 2015 Plan generally have a four-year vesting period and expire ten years after the date of grant. Options granted under the 2015 Plan that are cancelled or forfeited before expiration become available for future grants. RSUs granted under the 2015 Plan generally vest over a three-year period. RSUs granted under the 2015 Plan that are cancelled before expiration become available for future grants. As of June 30, 2019, 11,986,679 ordinary shares were available for grant under the 2015 Plan. A summary of the status of the Company’s option plans as of June 30, 2019 and changes during the period then ended is presented below:
Six months ended June 30, 2019
Unaudited
Number of options
Weighted average exercise price
Outstanding at beginning of year
14,438,215
$
13.56
Granted
1,411,781
47.40
Exercised
(3,837,716
)
9.91
Forfeited and cancelled
(86,223
)
16.87
Outstanding as of June 30, 2019
11,926,057
$
18.72
Exercisable options
4,348,026
$
13.82
For the six months, ended June 30, 2019, options to purchase 3,837,716 3,837,716 A summary of the status of the Company’s RSUs as of June 30, 2019 and changes during the period then ended is presented below:
Six months ended June 30, 2019
Unaudited
Number of RSUs
Weighted average grant date fair value price
Unvested at beginning of year
1,613,197
$
14.04
Granted
540,294
47.26
Vested
(723,554
)
12.99
Forfeited and cancelled
(9,427
)
29.18
Unvested as of June 30, 2019
1,420,510
$
27.11
In September 2015, the Company adopted an employee share purchase plan (“ESPP”) to encourage and enable eligible employees to acquire ownership of the Company’s ordinary shares purchased through accumulated payroll deductions on an after-tax basis. In the United States, the ESPP is intended to be an “employee stock purchase plan” within the meaning of Section 423 of the Internal Revenue Code and the provisions of the ESPP will be construed in a manner consistent with the requirements of such section. The Company began its offerings under the ESPP on August 1, 2016. As of June 30, 2019 The fair value of share-based awards was estimated using the Black-Scholes model for all equity grants. For market condition awards, the Company also applied the Monte-Carlo simulation model, with the following underlying assumptions:
Six months ended June 30,
Year ended December 31,
2019
2018
2018
Unaudited
Audited
Stock Option Plans
Expected term (years)
5.50-6.50
5.50-6.25
5.50-6.25
Expected volatility
55%-57%
52%-55%
52%-55%
Risk-free interest rate
2.21%-2.40%
2.70%-2.89%
2.70%-2.99%
Dividend yield
0.00%
0.00%
0.00%
ESPP
Expected term (years)
0.50
0.50
0.50
Expected volatility
62%
53%
45%-53%
Risk-free interest rate
2.51%
1.61%
1.61%-2.14%
Dividend yield
0.00%
0.00%
0.00% The total non-cash share-based compensation expense related to all of the Company’s equity-based awards recognized for the three and six months ended June 30, 2019 and 2018 and the year ended December 31, 2018 was:
Three months ended June 30,
Six months ended June 30,
Year ended December 31,
2019
2018
2019
2018
2018
Unaudited
Unaudited
Audited
Cost of revenues
$
595
$
263
$
1,021
$
428
$
1,261
Research, development and clinical trials
1,813
1,286
3,001
2,192
4,709
Sales and marketing
3,255
1,893
5,217
3,329
7,393
General and administrative
8,069
6,764
14,142
12,777
26,483
Total share-based compensation expense
$
13,732
$
10,206
$
23,381
$
18,726
$
39,846</t>
  </si>
  <si>
    <t>Supplemental Information</t>
  </si>
  <si>
    <t>Geographic Areas Long Lived Assets [Abstract]</t>
  </si>
  <si>
    <t>NOTE 6: SUPPLEMENTAL INFORMATION The Company operates in a single reportable segment. The following table presents long-lived assets by location:
June 30,
December 31,
2019
2018
Unaudited
Audited
United States
$
8,152
$
8,289
Switzerland
2,852
2,513
Israel
2,473
2,236
Germany
871
1,054
Others
1,517
1,274
Total
$
15,865
$
15,366
The Company’s revenues by geographic region, based on the customer’s location, are summarized as follows:
Three months ended June 30,
Six months ended June 30,
Year ended December 31,
2019
2018
2019
2018
2018
Unaudited
Unaudited
Audited
United States
$
58,934
$
41,935
$
105,538
$
79,738
$
168,414
EMEA (*)
22,505
18,522
45,025
32,396
72,485
Japan
4,185
1,057
7,555
1,505
6,351
Greater China (1)
1,089
-
1,904
-
819
Total
$
86,713
$
61,514
$
160,022
$
113,639
$
248,069
(*) including Germany
$
22,139
$
17,651
$
42,377
$
31,009
$
67,849
(1)
Reflects revenue recognized in accordance with a License and Collaboration Agreement between us and Zai Lab (Shanghai) Co., Ltd. (“Zai”), dated September 10, 2018, pursuant to which Zai is commercializing Optune in China, Hong Kong, Macau and Taiwan (referred to in this table as “Greater China”). For additional information, see Note 12 to the Consolidated Financial Statements in our 2018 10-K.</t>
  </si>
  <si>
    <t>Organization and Basis of Presentation (Policies)</t>
  </si>
  <si>
    <t>Recently Adopted Accounting Pronouncements</t>
  </si>
  <si>
    <t xml:space="preserve">Recently Adopted Accounting Pronouncements. In 2016, the FASB issued ASU No. 2016-02, "Leases (Topic 842)", which amends the existing standards for lease accounting, requiring lessees to recognize most leases on their balance sheets. The new standard establishes a right-of-use model that requires a lessee to recognize a right-of-use asset and lease liability on the balance sheet for all leases with a term longer than 12 months. Leases will be classified as finance or operating. The standard is effective for interim and annual reporting periods beginning after December 15, 2018. The provisions of ASU 2016-02 are to be applied using a modified retrospective approach. In July 2018, the FASB issued ASU No. 2018-11, "Targeted Improvements - Leases (Topic 842)." This update provides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adopted the new standard as of January 1, 2019 and it has also elected to adopt the package of practical expedients permitted in ASC 842. The amendments in ASU 2018-11 provide lessors with a practical expedient, by class of underlying asset, not to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As the non-lease component(s) associated with the lease component is the predominant component of the combined component, the Company accounts for the combined component in accordance with Topic 606. The consolidated financial statements for the three and six months ended June 30, 2019 are presented under the new standard, while comparative year and other periods presented are not adjusted and continue to be reported in accordance with Topic 840, Leases. </t>
  </si>
  <si>
    <t>Cash, Cash Equivalents and Short-Term Investments (Tables)</t>
  </si>
  <si>
    <t>Summary of Cash and Cash Equivalents</t>
  </si>
  <si>
    <t>Cash equivalents include items almost as liquid as cash, such as certificates of deposit and time deposits with maturity periods of three months or less when purchased.
June 30,
December 31,
2019
2018
Unaudited
Audited
Cash
$
8,896
$
9,197
Money market funds
171,177
131,425
Total cash and cash equivalents
$
180,073
$
140,622</t>
  </si>
  <si>
    <t>Summary of Amortized Cost and Recorded Basis of T-bills in Short-Term Investments</t>
  </si>
  <si>
    <t>The Company invests in marketable U.S. Treasury Bills (“T-bills”) that are classified as held-to-maturity securities. The amortized cost and recorded basis of the T-bills are presented as short-term investments.
June 30,
December 31,
2019
2018
Unaudited
Audited
Short-term investments
$
104,511
$
105,256</t>
  </si>
  <si>
    <t>Inventories (Tables)</t>
  </si>
  <si>
    <t>Schedule of Inventories</t>
  </si>
  <si>
    <t>Inventories are stated at the lower of cost or net realizable value. The weighted average methodology is applied to determine cost. As of June 30, 2019 and December 31, 2018, the Company’s inventories were composed of:
June 30,
December 31,
2019
2018
Unaudited
Audited
Raw materials
$
3,431
$
870
Work in progress
9,116
8,667
Finished products
12,907
13,018
Total
$
25,454
$
22,555</t>
  </si>
  <si>
    <t>Commitments Rights of Use and Contingent Liabilities (Tables)</t>
  </si>
  <si>
    <t>Schedule of Future Minimum Lease Payments under Non-Cancelable Operating Lease</t>
  </si>
  <si>
    <t xml:space="preserve">Future minimum lease payments under non-cancelable operating leases as of June 30, 2019, are as follows:
June 30,
2019
Unaudited
Future minimum lease payments:
2019 (excluding the six months ended June 30, 2019)
$
2,265
2020
4,116
2021
3,826
2022
2,927
2023
1,899
Thereafter
3,695
Total future minimum lease payments
$
18,728
Less imputed interest
(3,198
)
Net present value of future minimum lease payments
$
15,530
Presented as of June 30, 2019:
Short-term lease liabilities
$
3,948
Long-term lease liabilities
11,582
Net present value of future minimum lease payments
$
15,530
Weighted average of remaining operating lease term
5.24
Weighted average of operating lease discount rate
7.44
% </t>
  </si>
  <si>
    <t>Share Capital (Tables)</t>
  </si>
  <si>
    <t>Schedule of Stock Option Plans</t>
  </si>
  <si>
    <t>A summary of the status of the Company’s option plans as of June 30, 2019 and changes during the period then ended is presented below:
Six months ended June 30, 2019
Unaudited
Number of options
Weighted average exercise price
Outstanding at beginning of year
14,438,215
$
13.56
Granted
1,411,781
47.40
Exercised
(3,837,716
)
9.91
Forfeited and cancelled
(86,223
)
16.87
Outstanding as of June 30, 2019
11,926,057
$
18.72
Exercisable options
4,348,026
$
13.82</t>
  </si>
  <si>
    <t>Schedule of RSU's</t>
  </si>
  <si>
    <t>A summary of the status of the Company’s RSUs as of June 30, 2019 and changes during the period then ended is presented below:
Six months ended June 30, 2019
Unaudited
Number of RSUs
Weighted average grant date fair value price
Unvested at beginning of year
1,613,197
$
14.04
Granted
540,294
47.26
Vested
(723,554
)
12.99
Forfeited and cancelled
(9,427
)
29.18
Unvested as of June 30, 2019
1,420,510
$
27.11</t>
  </si>
  <si>
    <t>Schedule of Fair Value Assumptions Used for All Equity Based Awards Estimated Using Black-Scholes Option Pricing Model</t>
  </si>
  <si>
    <t>The fair value of share-based awards was estimated using the Black-Scholes model for all equity grants. For market condition awards, the Company also applied the Monte-Carlo simulation model, with the following underlying assumptions:
Six months ended June 30,
Year ended December 31,
2019
2018
2018
Unaudited
Audited
Stock Option Plans
Expected term (years)
5.50-6.50
5.50-6.25
5.50-6.25
Expected volatility
55%-57%
52%-55%
52%-55%
Risk-free interest rate
2.21%-2.40%
2.70%-2.89%
2.70%-2.99%
Dividend yield
0.00%
0.00%
0.00%
ESPP
Expected term (years)
0.50
0.50
0.50
Expected volatility
62%
53%
45%-53%
Risk-free interest rate
2.51%
1.61%
1.61%-2.14%
Dividend yield
0.00%
0.00%
0.00%</t>
  </si>
  <si>
    <t>Schedule of Non-cash Share-based Compensation Expense Related to Company's Equity-Based Awards</t>
  </si>
  <si>
    <t>The total non-cash share-based compensation expense related to all of the Company’s equity-based awards recognized for the three and six months ended June 30, 2019 and 2018 and the year ended December 31, 2018 was:
Three months ended June 30,
Six months ended June 30,
Year ended December 31,
2019
2018
2019
2018
2018
Unaudited
Unaudited
Audited
Cost of revenues
$
595
$
263
$
1,021
$
428
$
1,261
Research, development and clinical trials
1,813
1,286
3,001
2,192
4,709
Sales and marketing
3,255
1,893
5,217
3,329
7,393
General and administrative
8,069
6,764
14,142
12,777
26,483
Total share-based compensation expense
$
13,732
$
10,206
$
23,381
$
18,726
$
39,846</t>
  </si>
  <si>
    <t>Supplemental Information (Tables)</t>
  </si>
  <si>
    <t>Schedule of Long-Lived Assets by Location</t>
  </si>
  <si>
    <t>The following table presents long-lived assets by location:
June 30,
December 31,
2019
2018
Unaudited
Audited
United States
$
8,152
$
8,289
Switzerland
2,852
2,513
Israel
2,473
2,236
Germany
871
1,054
Others
1,517
1,274
Total
$
15,865
$
15,366</t>
  </si>
  <si>
    <t>Schedule of Revenues by Geographic Region</t>
  </si>
  <si>
    <t>The Company’s revenues by geographic region, based on the customer’s location, are summarized as follows:
Three months ended June 30,
Six months ended June 30,
Year ended December 31,
2019
2018
2019
2018
2018
Unaudited
Unaudited
Audited
United States
$
58,934
$
41,935
$
105,538
$
79,738
$
168,414
EMEA (*)
22,505
18,522
45,025
32,396
72,485
Japan
4,185
1,057
7,555
1,505
6,351
Greater China (1)
1,089
-
1,904
-
819
Total
$
86,713
$
61,514
$
160,022
$
113,639
$
248,069
(*) including Germany
$
22,139
$
17,651
$
42,377
$
31,009
$
67,849
(1)
Reflects revenue recognized in accordance with a License and Collaboration Agreement between us and Zai Lab (Shanghai) Co., Ltd. (“Zai”), dated September 10, 2018, pursuant to which Zai is commercializing Optune in China, Hong Kong, Macau and Taiwan (referred to in this table as “Greater China”). For additional information, see Note 12 to the Consolidated Financial Statements in our 2018 10-K.</t>
  </si>
  <si>
    <t>Cash, Cash Equivalents and Short-Term Investments - Summary of Cash and Cash Equivalents (Details) - USD ($) $ in Thousands</t>
  </si>
  <si>
    <t>Cash And Cash Equivalents [Abstract]</t>
  </si>
  <si>
    <t>Cash</t>
  </si>
  <si>
    <t>Money market funds</t>
  </si>
  <si>
    <t>Total cash and cash equivalents</t>
  </si>
  <si>
    <t>Cash, Cash Equivalents and Short-Term Investments - Summary of Amortized Cost And Recorded Basis of T-bills in Short Term Investments (Details) - USD ($) $ in Thousands</t>
  </si>
  <si>
    <t>Investments Debt And Equity Securities [Abstract]</t>
  </si>
  <si>
    <t>Cash, Cash Equivalents and Short-Term Investments - Additional Information (Details) - USD ($) $ in Thousands</t>
  </si>
  <si>
    <t>Estimated fair value of short-term investments</t>
  </si>
  <si>
    <t>Inventories - Schedule of Inventories (Details) - USD ($) $ in Thousands</t>
  </si>
  <si>
    <t>Raw materials</t>
  </si>
  <si>
    <t>Work in progress</t>
  </si>
  <si>
    <t>Finished products</t>
  </si>
  <si>
    <t>Commitments, Rights of Use and Contingent Liabilities - Additional Information (Details) - USD ($) $ in Thousands</t>
  </si>
  <si>
    <t>Jan. 01, 2019</t>
  </si>
  <si>
    <t>Loss Contingencies [Line Items]</t>
  </si>
  <si>
    <t>Operating lease expiration description</t>
  </si>
  <si>
    <t>The facilities of the Company are leased under various operating lease agreements for periods, including options for extensions, ending no later than 2029.</t>
  </si>
  <si>
    <t>Operating lease, extistence of option to extend</t>
  </si>
  <si>
    <t>true</t>
  </si>
  <si>
    <t>Increase in right-of-use assets obtained in exchange for lease obligations</t>
  </si>
  <si>
    <t>Lease and rental payments</t>
  </si>
  <si>
    <t>Deferred rent</t>
  </si>
  <si>
    <t>Pledged bank deposits</t>
  </si>
  <si>
    <t>Operating lease and other contractual commitments</t>
  </si>
  <si>
    <t>Motor Vehicles</t>
  </si>
  <si>
    <t>The Company also leases motor vehicles under various operating leases, which expire on various dates, the latest of which is in 2022.</t>
  </si>
  <si>
    <t>Maximum</t>
  </si>
  <si>
    <t>Operating lease agreements, expiration year</t>
  </si>
  <si>
    <t>2029</t>
  </si>
  <si>
    <t>Maximum | Motor Vehicles</t>
  </si>
  <si>
    <t>2022</t>
  </si>
  <si>
    <t>Commitments, Rights of Use and Contingent Liabilities - Schedule of Future Minimum Lease Payments under Non-Cancelable Operating Lease (Details) - USD ($) $ in Thousands</t>
  </si>
  <si>
    <t>Future minimum lease payments:</t>
  </si>
  <si>
    <t>2019 (excluding the six months ended June 30, 2019)</t>
  </si>
  <si>
    <t>2020</t>
  </si>
  <si>
    <t>2021</t>
  </si>
  <si>
    <t>2023</t>
  </si>
  <si>
    <t>Thereafter</t>
  </si>
  <si>
    <t>Total future minimum lease payments</t>
  </si>
  <si>
    <t>Less imputed interest</t>
  </si>
  <si>
    <t>Net present value of future minimum lease payments</t>
  </si>
  <si>
    <t>Short-term lease liabilities</t>
  </si>
  <si>
    <t>Weighted average of remaining operating lease term</t>
  </si>
  <si>
    <t>5 years 2 months 26 days</t>
  </si>
  <si>
    <t>Weighted average of operating lease discount rate</t>
  </si>
  <si>
    <t>7.44%</t>
  </si>
  <si>
    <t>Share Capital - Additional Information (Details)</t>
  </si>
  <si>
    <t>Jun. 30, 2019shares</t>
  </si>
  <si>
    <t>Share Capital [Line Items]</t>
  </si>
  <si>
    <t>Options exercised</t>
  </si>
  <si>
    <t>Ordinary shares issued upon option exercise</t>
  </si>
  <si>
    <t>ESPP</t>
  </si>
  <si>
    <t>Ordinary shares available for grants</t>
  </si>
  <si>
    <t>Shares issued under plan</t>
  </si>
  <si>
    <t>2015 Plan</t>
  </si>
  <si>
    <t>2015 Plan | Option</t>
  </si>
  <si>
    <t>Stock awards granted, vesting period</t>
  </si>
  <si>
    <t>4 years</t>
  </si>
  <si>
    <t>Stock awards granted, expiration period</t>
  </si>
  <si>
    <t>10 years</t>
  </si>
  <si>
    <t>2015 Plan | RSUs</t>
  </si>
  <si>
    <t>3 years</t>
  </si>
  <si>
    <t>Share Capital - Schedule of Stock Option Plan (Details)</t>
  </si>
  <si>
    <t>Jun. 30, 2019$ / sharesshares</t>
  </si>
  <si>
    <t>Number of options</t>
  </si>
  <si>
    <t>Number of options, Outstanding at beginning of year | shares</t>
  </si>
  <si>
    <t>Number of options, Granted | shares</t>
  </si>
  <si>
    <t>Number of options, Exercised | shares</t>
  </si>
  <si>
    <t>Number of options, Forfeited and cancelled | shares</t>
  </si>
  <si>
    <t>Number of options, Outstanding at ending of year | shares</t>
  </si>
  <si>
    <t>Number of options, Exercisable options | shares</t>
  </si>
  <si>
    <t>Weighted average exercise price</t>
  </si>
  <si>
    <t>Weighted average exercise price, Outstanding at beginning of year | $ / shares</t>
  </si>
  <si>
    <t>Weighted average exercise price, Granted | $ / shares</t>
  </si>
  <si>
    <t>Weighted average exercise price, Exercised | $ / shares</t>
  </si>
  <si>
    <t>Weighted average exercise price, Forfeited and cancelled | $ / shares</t>
  </si>
  <si>
    <t>Weighted average exercise price, Outstanding at end of year | $ / shares</t>
  </si>
  <si>
    <t>Weighted average exercise price, Exercisable options | $ / shares</t>
  </si>
  <si>
    <t>Share Capital - Schedule of RSU's (Details) - RSUs</t>
  </si>
  <si>
    <t>Number of RSUs</t>
  </si>
  <si>
    <t>Number of RSUs, unvested at beginning of year | shares</t>
  </si>
  <si>
    <t>Number of RSUs, granted | shares</t>
  </si>
  <si>
    <t>Number of RSUs, vested | shares</t>
  </si>
  <si>
    <t>Number of RSUs, forfeited and cancelled | shares</t>
  </si>
  <si>
    <t>Number of RSUs, unvested at ending of year | shares</t>
  </si>
  <si>
    <t>Weighted average grant date fair value price</t>
  </si>
  <si>
    <t>Weighted average grant date fair value price, unvested at beginning of year | $ / shares</t>
  </si>
  <si>
    <t>Weighted average grant date fair value price, granted | $ / shares</t>
  </si>
  <si>
    <t>Weighted average grant date fair value price, vested | $ / shares</t>
  </si>
  <si>
    <t>Weighted average grant date fair value price, forfeited and cancelled | $ / shares</t>
  </si>
  <si>
    <t>Weighted average grant date fair value price, unvested at ending of year | $ / shares</t>
  </si>
  <si>
    <t>Share Capital - Schedule of Fair Value Assumptions Used Only for Equity Based Awards Estimated Using Black-Scholes Option Pricing Model (Details)</t>
  </si>
  <si>
    <t>Stock Option Plans</t>
  </si>
  <si>
    <t>Share Based Compensation Arrangement By Share Based Payment Award [Line Items]</t>
  </si>
  <si>
    <t>Expected volatility, minimum</t>
  </si>
  <si>
    <t>55.00%</t>
  </si>
  <si>
    <t>52.00%</t>
  </si>
  <si>
    <t>Expected volatility, maximum</t>
  </si>
  <si>
    <t>57.00%</t>
  </si>
  <si>
    <t>Risk-free interest rate, minimum</t>
  </si>
  <si>
    <t>2.21%</t>
  </si>
  <si>
    <t>2.70%</t>
  </si>
  <si>
    <t>Risk-free interest rate, maximum</t>
  </si>
  <si>
    <t>2.40%</t>
  </si>
  <si>
    <t>2.89%</t>
  </si>
  <si>
    <t>2.99%</t>
  </si>
  <si>
    <t>Dividend yield</t>
  </si>
  <si>
    <t>0.00%</t>
  </si>
  <si>
    <t>Stock Option Plans | Minimum</t>
  </si>
  <si>
    <t>Expected term (years)</t>
  </si>
  <si>
    <t>5 years 6 months</t>
  </si>
  <si>
    <t>Stock Option Plans | Maximum</t>
  </si>
  <si>
    <t>6 years 6 months</t>
  </si>
  <si>
    <t>6 years 3 months</t>
  </si>
  <si>
    <t>6 months</t>
  </si>
  <si>
    <t>Expected volatility</t>
  </si>
  <si>
    <t>62.00%</t>
  </si>
  <si>
    <t>53.00%</t>
  </si>
  <si>
    <t>45.00%</t>
  </si>
  <si>
    <t>Risk-free interest rate</t>
  </si>
  <si>
    <t>2.51%</t>
  </si>
  <si>
    <t>1.61%</t>
  </si>
  <si>
    <t>2.14%</t>
  </si>
  <si>
    <t>Share Capital - Schedule of Non-cash Share-Based Compensation Expenses Related to Company's Equity-Based Awards (Details) - USD ($) $ in Thousands</t>
  </si>
  <si>
    <t>Total share-based compensation expense</t>
  </si>
  <si>
    <t>Cost of Revenues</t>
  </si>
  <si>
    <t>Research, Development and Clinical Trials</t>
  </si>
  <si>
    <t>Sales and Marketing</t>
  </si>
  <si>
    <t>General and Administrative</t>
  </si>
  <si>
    <t>Supplemental Information - Schedule of Long-Lived Assets by Location (Details) - USD ($) $ in Thousands</t>
  </si>
  <si>
    <t>Revenues From External Customers And Long Lived Assets [Line Items]</t>
  </si>
  <si>
    <t>Long-lived assets</t>
  </si>
  <si>
    <t>United States</t>
  </si>
  <si>
    <t>Switzerland</t>
  </si>
  <si>
    <t>Israel</t>
  </si>
  <si>
    <t>Germany</t>
  </si>
  <si>
    <t>Others</t>
  </si>
  <si>
    <t>Supplemental Information - Schedule of Revenues by Geographic Region (Details) - USD ($) $ in Thousands</t>
  </si>
  <si>
    <t>EMEA</t>
  </si>
  <si>
    <t>Japan</t>
  </si>
  <si>
    <t>Greater China</t>
  </si>
  <si>
    <t>Supplemental Information - Schedule of Revenues by Geographic Region (Parenthetical)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C18" s="5" t="n">
        <v>98176183</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v>
      </c>
    </row>
    <row r="3" spans="1:2">
      <c r="A3" s="3" t="s">
        <v>197</v>
      </c>
    </row>
    <row r="4" spans="1:2">
      <c r="A4" s="4" t="s">
        <v>5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9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0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4</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80073</v>
      </c>
      <c r="C3" s="6" t="n">
        <v>140622</v>
      </c>
    </row>
    <row r="4" spans="1:3">
      <c r="A4" s="4" t="s">
        <v>53</v>
      </c>
      <c r="B4" s="5" t="n">
        <v>104511</v>
      </c>
      <c r="C4" s="5" t="n">
        <v>105256</v>
      </c>
    </row>
    <row r="5" spans="1:3">
      <c r="A5" s="4" t="s">
        <v>54</v>
      </c>
      <c r="B5" s="5" t="n">
        <v>2110</v>
      </c>
      <c r="C5" s="5" t="n">
        <v>2134</v>
      </c>
    </row>
    <row r="6" spans="1:3">
      <c r="A6" s="4" t="s">
        <v>55</v>
      </c>
      <c r="B6" s="5" t="n">
        <v>42533</v>
      </c>
      <c r="C6" s="5" t="n">
        <v>36523</v>
      </c>
    </row>
    <row r="7" spans="1:3">
      <c r="A7" s="4" t="s">
        <v>56</v>
      </c>
      <c r="B7" s="5" t="n">
        <v>15302</v>
      </c>
      <c r="C7" s="5" t="n">
        <v>14279</v>
      </c>
    </row>
    <row r="8" spans="1:3">
      <c r="A8" s="4" t="s">
        <v>57</v>
      </c>
      <c r="B8" s="5" t="n">
        <v>25454</v>
      </c>
      <c r="C8" s="5" t="n">
        <v>22555</v>
      </c>
    </row>
    <row r="9" spans="1:3">
      <c r="A9" s="4" t="s">
        <v>58</v>
      </c>
      <c r="B9" s="5" t="n">
        <v>369983</v>
      </c>
      <c r="C9" s="5" t="n">
        <v>321369</v>
      </c>
    </row>
    <row r="10" spans="1:3">
      <c r="A10" s="3" t="s">
        <v>59</v>
      </c>
    </row>
    <row r="11" spans="1:3">
      <c r="A11" s="4" t="s">
        <v>60</v>
      </c>
      <c r="B11" s="5" t="n">
        <v>8399</v>
      </c>
      <c r="C11" s="5" t="n">
        <v>8442</v>
      </c>
    </row>
    <row r="12" spans="1:3">
      <c r="A12" s="4" t="s">
        <v>61</v>
      </c>
      <c r="B12" s="5" t="n">
        <v>7466</v>
      </c>
      <c r="C12" s="5" t="n">
        <v>6924</v>
      </c>
    </row>
    <row r="13" spans="1:3">
      <c r="A13" s="4" t="s">
        <v>62</v>
      </c>
      <c r="B13" s="5" t="n">
        <v>14659</v>
      </c>
      <c r="C13" s="5" t="n">
        <v>0</v>
      </c>
    </row>
    <row r="14" spans="1:3">
      <c r="A14" s="4" t="s">
        <v>63</v>
      </c>
      <c r="B14" s="5" t="n">
        <v>5682</v>
      </c>
      <c r="C14" s="5" t="n">
        <v>3058</v>
      </c>
    </row>
    <row r="15" spans="1:3">
      <c r="A15" s="4" t="s">
        <v>64</v>
      </c>
      <c r="B15" s="5" t="n">
        <v>36206</v>
      </c>
      <c r="C15" s="5" t="n">
        <v>18424</v>
      </c>
    </row>
    <row r="16" spans="1:3">
      <c r="A16" s="4" t="s">
        <v>65</v>
      </c>
      <c r="B16" s="5" t="n">
        <v>406189</v>
      </c>
      <c r="C16" s="5" t="n">
        <v>339793</v>
      </c>
    </row>
    <row r="17" spans="1:3">
      <c r="A17" s="3" t="s">
        <v>66</v>
      </c>
    </row>
    <row r="18" spans="1:3">
      <c r="A18" s="4" t="s">
        <v>67</v>
      </c>
      <c r="B18" s="5" t="n">
        <v>30069</v>
      </c>
      <c r="C18" s="5" t="n">
        <v>26708</v>
      </c>
    </row>
    <row r="19" spans="1:3">
      <c r="A19" s="4" t="s">
        <v>68</v>
      </c>
      <c r="B19" s="5" t="n">
        <v>43498</v>
      </c>
      <c r="C19" s="5" t="n">
        <v>37852</v>
      </c>
    </row>
    <row r="20" spans="1:3">
      <c r="A20" s="4" t="s">
        <v>69</v>
      </c>
      <c r="B20" s="5" t="n">
        <v>73567</v>
      </c>
      <c r="C20" s="5" t="n">
        <v>64560</v>
      </c>
    </row>
    <row r="21" spans="1:3">
      <c r="A21" s="3" t="s">
        <v>70</v>
      </c>
    </row>
    <row r="22" spans="1:3">
      <c r="A22" s="4" t="s">
        <v>71</v>
      </c>
      <c r="B22" s="5" t="n">
        <v>149344</v>
      </c>
      <c r="C22" s="5" t="n">
        <v>149268</v>
      </c>
    </row>
    <row r="23" spans="1:3">
      <c r="A23" s="4" t="s">
        <v>72</v>
      </c>
      <c r="B23" s="5" t="n">
        <v>8874</v>
      </c>
      <c r="C23" s="5" t="n">
        <v>9929</v>
      </c>
    </row>
    <row r="24" spans="1:3">
      <c r="A24" s="4" t="s">
        <v>73</v>
      </c>
      <c r="B24" s="5" t="n">
        <v>3610</v>
      </c>
      <c r="C24" s="5" t="n">
        <v>2683</v>
      </c>
    </row>
    <row r="25" spans="1:3">
      <c r="A25" s="4" t="s">
        <v>74</v>
      </c>
      <c r="B25" s="5" t="n">
        <v>11582</v>
      </c>
      <c r="C25" s="5" t="n">
        <v>0</v>
      </c>
    </row>
    <row r="26" spans="1:3">
      <c r="A26" s="4" t="s">
        <v>75</v>
      </c>
      <c r="B26" s="5" t="n">
        <v>306</v>
      </c>
      <c r="C26" s="5" t="n">
        <v>1094</v>
      </c>
    </row>
    <row r="27" spans="1:3">
      <c r="A27" s="4" t="s">
        <v>76</v>
      </c>
      <c r="B27" s="5" t="n">
        <v>173716</v>
      </c>
      <c r="C27" s="5" t="n">
        <v>162974</v>
      </c>
    </row>
    <row r="28" spans="1:3">
      <c r="A28" s="4" t="s">
        <v>77</v>
      </c>
      <c r="B28" s="5" t="n">
        <v>247283</v>
      </c>
      <c r="C28" s="5" t="n">
        <v>227534</v>
      </c>
    </row>
    <row r="29" spans="1:3">
      <c r="A29" s="4" t="s">
        <v>78</v>
      </c>
      <c r="B29" s="5" t="n">
        <v>0</v>
      </c>
      <c r="C29" s="5" t="n">
        <v>0</v>
      </c>
    </row>
    <row r="30" spans="1:3">
      <c r="A30" s="3" t="s">
        <v>79</v>
      </c>
    </row>
    <row r="31" spans="1:3">
      <c r="A31" s="4" t="s">
        <v>80</v>
      </c>
      <c r="B31" s="5" t="n">
        <v>0</v>
      </c>
      <c r="C31" s="5" t="n">
        <v>0</v>
      </c>
    </row>
    <row r="32" spans="1:3">
      <c r="A32" s="4" t="s">
        <v>81</v>
      </c>
      <c r="B32" s="5" t="n">
        <v>818338</v>
      </c>
      <c r="C32" s="5" t="n">
        <v>757314</v>
      </c>
    </row>
    <row r="33" spans="1:3">
      <c r="A33" s="4" t="s">
        <v>82</v>
      </c>
      <c r="B33" s="5" t="n">
        <v>-2357</v>
      </c>
      <c r="C33" s="5" t="n">
        <v>-1400</v>
      </c>
    </row>
    <row r="34" spans="1:3">
      <c r="A34" s="4" t="s">
        <v>83</v>
      </c>
      <c r="B34" s="5" t="n">
        <v>-657075</v>
      </c>
      <c r="C34" s="5" t="n">
        <v>-643655</v>
      </c>
    </row>
    <row r="35" spans="1:3">
      <c r="A35" s="4" t="s">
        <v>84</v>
      </c>
      <c r="B35" s="5" t="n">
        <v>158906</v>
      </c>
      <c r="C35" s="5" t="n">
        <v>112259</v>
      </c>
    </row>
    <row r="36" spans="1:3">
      <c r="A36" s="4" t="s">
        <v>85</v>
      </c>
      <c r="B36" s="6" t="n">
        <v>406189</v>
      </c>
      <c r="C36" s="6" t="n">
        <v>339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0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50</v>
      </c>
    </row>
    <row r="2" spans="1:3">
      <c r="A2" s="3" t="s">
        <v>238</v>
      </c>
    </row>
    <row r="3" spans="1:3">
      <c r="A3" s="4" t="s">
        <v>239</v>
      </c>
      <c r="B3" s="6" t="n">
        <v>8896</v>
      </c>
      <c r="C3" s="6" t="n">
        <v>9197</v>
      </c>
    </row>
    <row r="4" spans="1:3">
      <c r="A4" s="4" t="s">
        <v>240</v>
      </c>
      <c r="B4" s="5" t="n">
        <v>171177</v>
      </c>
      <c r="C4" s="5" t="n">
        <v>131425</v>
      </c>
    </row>
    <row r="5" spans="1:3">
      <c r="A5" s="4" t="s">
        <v>241</v>
      </c>
      <c r="B5" s="6" t="n">
        <v>180073</v>
      </c>
      <c r="C5" s="6" t="n">
        <v>14062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50</v>
      </c>
    </row>
    <row r="2" spans="1:3">
      <c r="A2" s="3" t="s">
        <v>243</v>
      </c>
    </row>
    <row r="3" spans="1:3">
      <c r="A3" s="4" t="s">
        <v>53</v>
      </c>
      <c r="B3" s="6" t="n">
        <v>104511</v>
      </c>
      <c r="C3" s="6" t="n">
        <v>10525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50</v>
      </c>
    </row>
    <row r="2" spans="1:3">
      <c r="A2" s="3" t="s">
        <v>243</v>
      </c>
    </row>
    <row r="3" spans="1:3">
      <c r="A3" s="4" t="s">
        <v>245</v>
      </c>
      <c r="B3" s="6" t="n">
        <v>104564</v>
      </c>
      <c r="C3" s="6" t="n">
        <v>10526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6</v>
      </c>
      <c r="B1" s="2" t="s">
        <v>2</v>
      </c>
      <c r="C1" s="2" t="s">
        <v>50</v>
      </c>
    </row>
    <row r="2" spans="1:3">
      <c r="A2" s="3" t="s">
        <v>197</v>
      </c>
    </row>
    <row r="3" spans="1:3">
      <c r="A3" s="4" t="s">
        <v>247</v>
      </c>
      <c r="B3" s="6" t="n">
        <v>3431</v>
      </c>
      <c r="C3" s="6" t="n">
        <v>870</v>
      </c>
    </row>
    <row r="4" spans="1:3">
      <c r="A4" s="4" t="s">
        <v>248</v>
      </c>
      <c r="B4" s="5" t="n">
        <v>9116</v>
      </c>
      <c r="C4" s="5" t="n">
        <v>8667</v>
      </c>
    </row>
    <row r="5" spans="1:3">
      <c r="A5" s="4" t="s">
        <v>249</v>
      </c>
      <c r="B5" s="5" t="n">
        <v>12907</v>
      </c>
      <c r="C5" s="5" t="n">
        <v>13018</v>
      </c>
    </row>
    <row r="6" spans="1:3">
      <c r="A6" s="4" t="s">
        <v>121</v>
      </c>
      <c r="B6" s="6" t="n">
        <v>25454</v>
      </c>
      <c r="C6" s="6" t="n">
        <v>225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250</v>
      </c>
      <c r="B1" s="2" t="s">
        <v>251</v>
      </c>
      <c r="C1" s="2" t="s">
        <v>2</v>
      </c>
      <c r="D1" s="2" t="s">
        <v>2</v>
      </c>
      <c r="E1" s="2" t="s">
        <v>50</v>
      </c>
    </row>
    <row r="2" spans="1:5">
      <c r="A2" s="3" t="s">
        <v>252</v>
      </c>
    </row>
    <row r="3" spans="1:5">
      <c r="A3" s="4" t="s">
        <v>253</v>
      </c>
      <c r="D3" s="4" t="s">
        <v>254</v>
      </c>
    </row>
    <row r="4" spans="1:5">
      <c r="A4" s="4" t="s">
        <v>255</v>
      </c>
      <c r="D4" s="4" t="s">
        <v>256</v>
      </c>
    </row>
    <row r="5" spans="1:5">
      <c r="A5" s="4" t="s">
        <v>257</v>
      </c>
      <c r="B5" s="6" t="n">
        <v>15733</v>
      </c>
      <c r="C5" s="6" t="n">
        <v>1539</v>
      </c>
      <c r="D5" s="6" t="n">
        <v>17273</v>
      </c>
    </row>
    <row r="6" spans="1:5">
      <c r="A6" s="4" t="s">
        <v>258</v>
      </c>
      <c r="D6" s="5" t="n">
        <v>2374</v>
      </c>
    </row>
    <row r="7" spans="1:5">
      <c r="A7" s="4" t="s">
        <v>259</v>
      </c>
      <c r="C7" s="5" t="n">
        <v>684</v>
      </c>
      <c r="D7" s="5" t="n">
        <v>684</v>
      </c>
    </row>
    <row r="8" spans="1:5">
      <c r="A8" s="4" t="s">
        <v>260</v>
      </c>
      <c r="C8" s="5" t="n">
        <v>1143</v>
      </c>
      <c r="D8" s="5" t="n">
        <v>1143</v>
      </c>
      <c r="E8" s="6" t="n">
        <v>1143</v>
      </c>
    </row>
    <row r="9" spans="1:5">
      <c r="A9" s="4" t="s">
        <v>261</v>
      </c>
      <c r="C9" s="6" t="n">
        <v>1307</v>
      </c>
      <c r="D9" s="6" t="n">
        <v>1307</v>
      </c>
      <c r="E9" s="6" t="n">
        <v>1299</v>
      </c>
    </row>
    <row r="10" spans="1:5">
      <c r="A10" s="4" t="s">
        <v>262</v>
      </c>
    </row>
    <row r="11" spans="1:5">
      <c r="A11" s="3" t="s">
        <v>252</v>
      </c>
    </row>
    <row r="12" spans="1:5">
      <c r="A12" s="4" t="s">
        <v>253</v>
      </c>
      <c r="D12" s="4" t="s">
        <v>263</v>
      </c>
    </row>
    <row r="13" spans="1:5">
      <c r="A13" s="4" t="s">
        <v>264</v>
      </c>
    </row>
    <row r="14" spans="1:5">
      <c r="A14" s="3" t="s">
        <v>252</v>
      </c>
    </row>
    <row r="15" spans="1:5">
      <c r="A15" s="4" t="s">
        <v>265</v>
      </c>
      <c r="D15" s="4" t="s">
        <v>266</v>
      </c>
    </row>
    <row r="16" spans="1:5">
      <c r="A16" s="4" t="s">
        <v>267</v>
      </c>
    </row>
    <row r="17" spans="1:5">
      <c r="A17" s="3" t="s">
        <v>252</v>
      </c>
    </row>
    <row r="18" spans="1:5">
      <c r="A18" s="4" t="s">
        <v>265</v>
      </c>
      <c r="D18" s="4" t="s">
        <v>26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69</v>
      </c>
      <c r="B1" s="2" t="s">
        <v>2</v>
      </c>
      <c r="C1" s="2" t="s">
        <v>50</v>
      </c>
    </row>
    <row r="2" spans="1:3">
      <c r="A2" s="3" t="s">
        <v>270</v>
      </c>
    </row>
    <row r="3" spans="1:3">
      <c r="A3" s="4" t="s">
        <v>271</v>
      </c>
      <c r="B3" s="6" t="n">
        <v>2265</v>
      </c>
    </row>
    <row r="4" spans="1:3">
      <c r="A4" s="4" t="s">
        <v>272</v>
      </c>
      <c r="B4" s="5" t="n">
        <v>4116</v>
      </c>
    </row>
    <row r="5" spans="1:3">
      <c r="A5" s="4" t="s">
        <v>273</v>
      </c>
      <c r="B5" s="5" t="n">
        <v>3826</v>
      </c>
    </row>
    <row r="6" spans="1:3">
      <c r="A6" s="4" t="s">
        <v>268</v>
      </c>
      <c r="B6" s="5" t="n">
        <v>2927</v>
      </c>
    </row>
    <row r="7" spans="1:3">
      <c r="A7" s="4" t="s">
        <v>274</v>
      </c>
      <c r="B7" s="5" t="n">
        <v>1899</v>
      </c>
    </row>
    <row r="8" spans="1:3">
      <c r="A8" s="4" t="s">
        <v>275</v>
      </c>
      <c r="B8" s="5" t="n">
        <v>3695</v>
      </c>
    </row>
    <row r="9" spans="1:3">
      <c r="A9" s="4" t="s">
        <v>276</v>
      </c>
      <c r="B9" s="5" t="n">
        <v>18728</v>
      </c>
    </row>
    <row r="10" spans="1:3">
      <c r="A10" s="4" t="s">
        <v>277</v>
      </c>
      <c r="B10" s="5" t="n">
        <v>-3198</v>
      </c>
    </row>
    <row r="11" spans="1:3">
      <c r="A11" s="4" t="s">
        <v>278</v>
      </c>
      <c r="B11" s="5" t="n">
        <v>15530</v>
      </c>
    </row>
    <row r="12" spans="1:3">
      <c r="A12" s="4" t="s">
        <v>279</v>
      </c>
      <c r="B12" s="5" t="n">
        <v>3948</v>
      </c>
    </row>
    <row r="13" spans="1:3">
      <c r="A13" s="4" t="s">
        <v>74</v>
      </c>
      <c r="B13" s="5" t="n">
        <v>11582</v>
      </c>
      <c r="C13" s="6" t="n">
        <v>0</v>
      </c>
    </row>
    <row r="14" spans="1:3">
      <c r="A14" s="4" t="s">
        <v>278</v>
      </c>
      <c r="B14" s="6" t="n">
        <v>15530</v>
      </c>
    </row>
    <row r="15" spans="1:3">
      <c r="A15" s="4" t="s">
        <v>280</v>
      </c>
      <c r="B15" s="4" t="s">
        <v>281</v>
      </c>
    </row>
    <row r="16" spans="1:3">
      <c r="A16" s="4" t="s">
        <v>282</v>
      </c>
      <c r="B16" s="4" t="s">
        <v>2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20"/>
  </cols>
  <sheetData>
    <row r="1" spans="1:2">
      <c r="A1" s="1" t="s">
        <v>284</v>
      </c>
      <c r="B1" s="2" t="s">
        <v>1</v>
      </c>
    </row>
    <row r="2" spans="1:2">
      <c r="B2" s="2" t="s">
        <v>285</v>
      </c>
    </row>
    <row r="3" spans="1:2">
      <c r="A3" s="3" t="s">
        <v>286</v>
      </c>
    </row>
    <row r="4" spans="1:2">
      <c r="A4" s="4" t="s">
        <v>287</v>
      </c>
      <c r="B4" s="5" t="n">
        <v>3837716</v>
      </c>
    </row>
    <row r="5" spans="1:2">
      <c r="A5" s="4" t="s">
        <v>288</v>
      </c>
      <c r="B5" s="5" t="n">
        <v>3837716</v>
      </c>
    </row>
    <row r="6" spans="1:2">
      <c r="A6" s="4" t="s">
        <v>289</v>
      </c>
    </row>
    <row r="7" spans="1:2">
      <c r="A7" s="3" t="s">
        <v>286</v>
      </c>
    </row>
    <row r="8" spans="1:2">
      <c r="A8" s="4" t="s">
        <v>290</v>
      </c>
      <c r="B8" s="5" t="n">
        <v>3078989</v>
      </c>
    </row>
    <row r="9" spans="1:2">
      <c r="A9" s="4" t="s">
        <v>291</v>
      </c>
      <c r="B9" s="5" t="n">
        <v>390614</v>
      </c>
    </row>
    <row r="10" spans="1:2">
      <c r="A10" s="4" t="s">
        <v>292</v>
      </c>
    </row>
    <row r="11" spans="1:2">
      <c r="A11" s="3" t="s">
        <v>286</v>
      </c>
    </row>
    <row r="12" spans="1:2">
      <c r="A12" s="4" t="s">
        <v>290</v>
      </c>
      <c r="B12" s="5" t="n">
        <v>11986679</v>
      </c>
    </row>
    <row r="13" spans="1:2">
      <c r="A13" s="4" t="s">
        <v>293</v>
      </c>
    </row>
    <row r="14" spans="1:2">
      <c r="A14" s="3" t="s">
        <v>286</v>
      </c>
    </row>
    <row r="15" spans="1:2">
      <c r="A15" s="4" t="s">
        <v>294</v>
      </c>
      <c r="B15" s="4" t="s">
        <v>295</v>
      </c>
    </row>
    <row r="16" spans="1:2">
      <c r="A16" s="4" t="s">
        <v>296</v>
      </c>
      <c r="B16" s="4" t="s">
        <v>297</v>
      </c>
    </row>
    <row r="17" spans="1:2">
      <c r="A17" s="4" t="s">
        <v>298</v>
      </c>
    </row>
    <row r="18" spans="1:2">
      <c r="A18" s="3" t="s">
        <v>286</v>
      </c>
    </row>
    <row r="19" spans="1:2">
      <c r="A19" s="4" t="s">
        <v>294</v>
      </c>
      <c r="B19"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300</v>
      </c>
      <c r="B1" s="2" t="s">
        <v>1</v>
      </c>
    </row>
    <row r="2" spans="1:2">
      <c r="B2" s="2" t="s">
        <v>301</v>
      </c>
    </row>
    <row r="3" spans="1:2">
      <c r="A3" s="3" t="s">
        <v>302</v>
      </c>
    </row>
    <row r="4" spans="1:2">
      <c r="A4" s="4" t="s">
        <v>303</v>
      </c>
      <c r="B4" s="5" t="n">
        <v>14438215</v>
      </c>
    </row>
    <row r="5" spans="1:2">
      <c r="A5" s="4" t="s">
        <v>304</v>
      </c>
      <c r="B5" s="5" t="n">
        <v>1411781</v>
      </c>
    </row>
    <row r="6" spans="1:2">
      <c r="A6" s="4" t="s">
        <v>305</v>
      </c>
      <c r="B6" s="5" t="n">
        <v>-3837716</v>
      </c>
    </row>
    <row r="7" spans="1:2">
      <c r="A7" s="4" t="s">
        <v>306</v>
      </c>
      <c r="B7" s="5" t="n">
        <v>-86223</v>
      </c>
    </row>
    <row r="8" spans="1:2">
      <c r="A8" s="4" t="s">
        <v>307</v>
      </c>
      <c r="B8" s="5" t="n">
        <v>11926057</v>
      </c>
    </row>
    <row r="9" spans="1:2">
      <c r="A9" s="4" t="s">
        <v>308</v>
      </c>
      <c r="B9" s="5" t="n">
        <v>4348026</v>
      </c>
    </row>
    <row r="10" spans="1:2">
      <c r="A10" s="3" t="s">
        <v>309</v>
      </c>
    </row>
    <row r="11" spans="1:2">
      <c r="A11" s="4" t="s">
        <v>310</v>
      </c>
      <c r="B11" s="7" t="n">
        <v>13.56</v>
      </c>
    </row>
    <row r="12" spans="1:2">
      <c r="A12" s="4" t="s">
        <v>311</v>
      </c>
      <c r="B12" s="8" t="n">
        <v>47.4</v>
      </c>
    </row>
    <row r="13" spans="1:2">
      <c r="A13" s="4" t="s">
        <v>312</v>
      </c>
      <c r="B13" s="8" t="n">
        <v>9.91</v>
      </c>
    </row>
    <row r="14" spans="1:2">
      <c r="A14" s="4" t="s">
        <v>313</v>
      </c>
      <c r="B14" s="8" t="n">
        <v>16.87</v>
      </c>
    </row>
    <row r="15" spans="1:2">
      <c r="A15" s="4" t="s">
        <v>314</v>
      </c>
      <c r="B15" s="8" t="n">
        <v>18.72</v>
      </c>
    </row>
    <row r="16" spans="1:2">
      <c r="A16" s="4" t="s">
        <v>315</v>
      </c>
      <c r="B16" s="7" t="n">
        <v>13.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301</v>
      </c>
    </row>
    <row r="3" spans="1:2">
      <c r="A3" s="3" t="s">
        <v>317</v>
      </c>
    </row>
    <row r="4" spans="1:2">
      <c r="A4" s="4" t="s">
        <v>318</v>
      </c>
      <c r="B4" s="5" t="n">
        <v>1613197</v>
      </c>
    </row>
    <row r="5" spans="1:2">
      <c r="A5" s="4" t="s">
        <v>319</v>
      </c>
      <c r="B5" s="5" t="n">
        <v>540294</v>
      </c>
    </row>
    <row r="6" spans="1:2">
      <c r="A6" s="4" t="s">
        <v>320</v>
      </c>
      <c r="B6" s="5" t="n">
        <v>-723554</v>
      </c>
    </row>
    <row r="7" spans="1:2">
      <c r="A7" s="4" t="s">
        <v>321</v>
      </c>
      <c r="B7" s="5" t="n">
        <v>-9427</v>
      </c>
    </row>
    <row r="8" spans="1:2">
      <c r="A8" s="4" t="s">
        <v>322</v>
      </c>
      <c r="B8" s="5" t="n">
        <v>1420510</v>
      </c>
    </row>
    <row r="9" spans="1:2">
      <c r="A9" s="3" t="s">
        <v>323</v>
      </c>
    </row>
    <row r="10" spans="1:2">
      <c r="A10" s="4" t="s">
        <v>324</v>
      </c>
      <c r="B10" s="7" t="n">
        <v>14.04</v>
      </c>
    </row>
    <row r="11" spans="1:2">
      <c r="A11" s="4" t="s">
        <v>325</v>
      </c>
      <c r="B11" s="8" t="n">
        <v>47.26</v>
      </c>
    </row>
    <row r="12" spans="1:2">
      <c r="A12" s="4" t="s">
        <v>326</v>
      </c>
      <c r="B12" s="8" t="n">
        <v>12.99</v>
      </c>
    </row>
    <row r="13" spans="1:2">
      <c r="A13" s="4" t="s">
        <v>327</v>
      </c>
      <c r="B13" s="8" t="n">
        <v>29.18</v>
      </c>
    </row>
    <row r="14" spans="1:2">
      <c r="A14" s="4" t="s">
        <v>328</v>
      </c>
      <c r="B14" s="7" t="n">
        <v>27.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86</v>
      </c>
      <c r="B1" s="2" t="s">
        <v>1</v>
      </c>
      <c r="C1" s="2" t="s">
        <v>87</v>
      </c>
    </row>
    <row r="2" spans="1:3">
      <c r="B2" s="2" t="s">
        <v>2</v>
      </c>
      <c r="C2" s="2" t="s">
        <v>50</v>
      </c>
    </row>
    <row r="3" spans="1:3">
      <c r="A3" s="3" t="s">
        <v>88</v>
      </c>
    </row>
    <row r="4" spans="1:3">
      <c r="A4" s="4" t="s">
        <v>89</v>
      </c>
      <c r="B4" s="4" t="s">
        <v>90</v>
      </c>
      <c r="C4" s="4" t="s">
        <v>90</v>
      </c>
    </row>
    <row r="5" spans="1:3">
      <c r="A5" s="4" t="s">
        <v>91</v>
      </c>
      <c r="B5" s="4" t="s">
        <v>92</v>
      </c>
      <c r="C5" s="4" t="s">
        <v>92</v>
      </c>
    </row>
    <row r="6" spans="1:3">
      <c r="A6" s="4" t="s">
        <v>93</v>
      </c>
      <c r="B6" s="5" t="n">
        <v>97858876</v>
      </c>
      <c r="C6" s="5" t="n">
        <v>93254185</v>
      </c>
    </row>
    <row r="7" spans="1:3">
      <c r="A7" s="4" t="s">
        <v>94</v>
      </c>
      <c r="B7" s="5" t="n">
        <v>97858876</v>
      </c>
      <c r="C7" s="5" t="n">
        <v>9325418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29</v>
      </c>
      <c r="B1" s="2" t="s">
        <v>1</v>
      </c>
      <c r="D1" s="2" t="s">
        <v>87</v>
      </c>
    </row>
    <row r="2" spans="1:4">
      <c r="B2" s="2" t="s">
        <v>2</v>
      </c>
      <c r="C2" s="2" t="s">
        <v>97</v>
      </c>
      <c r="D2" s="2" t="s">
        <v>50</v>
      </c>
    </row>
    <row r="3" spans="1:4">
      <c r="A3" s="4" t="s">
        <v>330</v>
      </c>
    </row>
    <row r="4" spans="1:4">
      <c r="A4" s="3" t="s">
        <v>331</v>
      </c>
    </row>
    <row r="5" spans="1:4">
      <c r="A5" s="4" t="s">
        <v>332</v>
      </c>
      <c r="B5" s="4" t="s">
        <v>333</v>
      </c>
      <c r="C5" s="4" t="s">
        <v>334</v>
      </c>
      <c r="D5" s="4" t="s">
        <v>334</v>
      </c>
    </row>
    <row r="6" spans="1:4">
      <c r="A6" s="4" t="s">
        <v>335</v>
      </c>
      <c r="B6" s="4" t="s">
        <v>336</v>
      </c>
      <c r="C6" s="4" t="s">
        <v>333</v>
      </c>
      <c r="D6" s="4" t="s">
        <v>333</v>
      </c>
    </row>
    <row r="7" spans="1:4">
      <c r="A7" s="4" t="s">
        <v>337</v>
      </c>
      <c r="B7" s="4" t="s">
        <v>338</v>
      </c>
      <c r="C7" s="4" t="s">
        <v>339</v>
      </c>
      <c r="D7" s="4" t="s">
        <v>339</v>
      </c>
    </row>
    <row r="8" spans="1:4">
      <c r="A8" s="4" t="s">
        <v>340</v>
      </c>
      <c r="B8" s="4" t="s">
        <v>341</v>
      </c>
      <c r="C8" s="4" t="s">
        <v>342</v>
      </c>
      <c r="D8" s="4" t="s">
        <v>343</v>
      </c>
    </row>
    <row r="9" spans="1:4">
      <c r="A9" s="4" t="s">
        <v>344</v>
      </c>
      <c r="B9" s="4" t="s">
        <v>345</v>
      </c>
      <c r="C9" s="4" t="s">
        <v>345</v>
      </c>
      <c r="D9" s="4" t="s">
        <v>345</v>
      </c>
    </row>
    <row r="10" spans="1:4">
      <c r="A10" s="4" t="s">
        <v>346</v>
      </c>
    </row>
    <row r="11" spans="1:4">
      <c r="A11" s="3" t="s">
        <v>331</v>
      </c>
    </row>
    <row r="12" spans="1:4">
      <c r="A12" s="4" t="s">
        <v>347</v>
      </c>
      <c r="B12" s="4" t="s">
        <v>348</v>
      </c>
      <c r="C12" s="4" t="s">
        <v>348</v>
      </c>
      <c r="D12" s="4" t="s">
        <v>348</v>
      </c>
    </row>
    <row r="13" spans="1:4">
      <c r="A13" s="4" t="s">
        <v>349</v>
      </c>
    </row>
    <row r="14" spans="1:4">
      <c r="A14" s="3" t="s">
        <v>331</v>
      </c>
    </row>
    <row r="15" spans="1:4">
      <c r="A15" s="4" t="s">
        <v>347</v>
      </c>
      <c r="B15" s="4" t="s">
        <v>350</v>
      </c>
      <c r="C15" s="4" t="s">
        <v>351</v>
      </c>
      <c r="D15" s="4" t="s">
        <v>351</v>
      </c>
    </row>
    <row r="16" spans="1:4">
      <c r="A16" s="4" t="s">
        <v>289</v>
      </c>
    </row>
    <row r="17" spans="1:4">
      <c r="A17" s="3" t="s">
        <v>331</v>
      </c>
    </row>
    <row r="18" spans="1:4">
      <c r="A18" s="4" t="s">
        <v>347</v>
      </c>
      <c r="B18" s="4" t="s">
        <v>352</v>
      </c>
      <c r="C18" s="4" t="s">
        <v>352</v>
      </c>
      <c r="D18" s="4" t="s">
        <v>352</v>
      </c>
    </row>
    <row r="19" spans="1:4">
      <c r="A19" s="4" t="s">
        <v>353</v>
      </c>
      <c r="B19" s="4" t="s">
        <v>354</v>
      </c>
      <c r="C19" s="4" t="s">
        <v>355</v>
      </c>
    </row>
    <row r="20" spans="1:4">
      <c r="A20" s="4" t="s">
        <v>332</v>
      </c>
      <c r="D20" s="4" t="s">
        <v>356</v>
      </c>
    </row>
    <row r="21" spans="1:4">
      <c r="A21" s="4" t="s">
        <v>335</v>
      </c>
      <c r="D21" s="4" t="s">
        <v>355</v>
      </c>
    </row>
    <row r="22" spans="1:4">
      <c r="A22" s="4" t="s">
        <v>357</v>
      </c>
      <c r="B22" s="4" t="s">
        <v>358</v>
      </c>
      <c r="C22" s="4" t="s">
        <v>359</v>
      </c>
    </row>
    <row r="23" spans="1:4">
      <c r="A23" s="4" t="s">
        <v>337</v>
      </c>
      <c r="D23" s="4" t="s">
        <v>359</v>
      </c>
    </row>
    <row r="24" spans="1:4">
      <c r="A24" s="4" t="s">
        <v>340</v>
      </c>
      <c r="D24" s="4" t="s">
        <v>360</v>
      </c>
    </row>
    <row r="25" spans="1:4">
      <c r="A25" s="4" t="s">
        <v>344</v>
      </c>
      <c r="B25" s="4" t="s">
        <v>345</v>
      </c>
      <c r="C25" s="4" t="s">
        <v>345</v>
      </c>
      <c r="D25" s="4" t="s">
        <v>3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1</v>
      </c>
      <c r="B1" s="2" t="s">
        <v>96</v>
      </c>
      <c r="D1" s="2" t="s">
        <v>1</v>
      </c>
      <c r="F1" s="2" t="s">
        <v>87</v>
      </c>
    </row>
    <row r="2" spans="1:6">
      <c r="B2" s="2" t="s">
        <v>2</v>
      </c>
      <c r="C2" s="2" t="s">
        <v>97</v>
      </c>
      <c r="D2" s="2" t="s">
        <v>2</v>
      </c>
      <c r="E2" s="2" t="s">
        <v>97</v>
      </c>
      <c r="F2" s="2" t="s">
        <v>50</v>
      </c>
    </row>
    <row r="3" spans="1:6">
      <c r="A3" s="3" t="s">
        <v>331</v>
      </c>
    </row>
    <row r="4" spans="1:6">
      <c r="A4" s="4" t="s">
        <v>362</v>
      </c>
      <c r="B4" s="6" t="n">
        <v>13732</v>
      </c>
      <c r="C4" s="6" t="n">
        <v>10206</v>
      </c>
      <c r="D4" s="6" t="n">
        <v>23381</v>
      </c>
      <c r="E4" s="6" t="n">
        <v>18726</v>
      </c>
      <c r="F4" s="6" t="n">
        <v>39846</v>
      </c>
    </row>
    <row r="5" spans="1:6">
      <c r="A5" s="4" t="s">
        <v>363</v>
      </c>
    </row>
    <row r="6" spans="1:6">
      <c r="A6" s="3" t="s">
        <v>331</v>
      </c>
    </row>
    <row r="7" spans="1:6">
      <c r="A7" s="4" t="s">
        <v>362</v>
      </c>
      <c r="B7" s="5" t="n">
        <v>595</v>
      </c>
      <c r="C7" s="5" t="n">
        <v>263</v>
      </c>
      <c r="D7" s="5" t="n">
        <v>1021</v>
      </c>
      <c r="E7" s="5" t="n">
        <v>428</v>
      </c>
      <c r="F7" s="5" t="n">
        <v>1261</v>
      </c>
    </row>
    <row r="8" spans="1:6">
      <c r="A8" s="4" t="s">
        <v>364</v>
      </c>
    </row>
    <row r="9" spans="1:6">
      <c r="A9" s="3" t="s">
        <v>331</v>
      </c>
    </row>
    <row r="10" spans="1:6">
      <c r="A10" s="4" t="s">
        <v>362</v>
      </c>
      <c r="B10" s="5" t="n">
        <v>1813</v>
      </c>
      <c r="C10" s="5" t="n">
        <v>1286</v>
      </c>
      <c r="D10" s="5" t="n">
        <v>3001</v>
      </c>
      <c r="E10" s="5" t="n">
        <v>2192</v>
      </c>
      <c r="F10" s="5" t="n">
        <v>4709</v>
      </c>
    </row>
    <row r="11" spans="1:6">
      <c r="A11" s="4" t="s">
        <v>365</v>
      </c>
    </row>
    <row r="12" spans="1:6">
      <c r="A12" s="3" t="s">
        <v>331</v>
      </c>
    </row>
    <row r="13" spans="1:6">
      <c r="A13" s="4" t="s">
        <v>362</v>
      </c>
      <c r="B13" s="5" t="n">
        <v>3255</v>
      </c>
      <c r="C13" s="5" t="n">
        <v>1893</v>
      </c>
      <c r="D13" s="5" t="n">
        <v>5217</v>
      </c>
      <c r="E13" s="5" t="n">
        <v>3329</v>
      </c>
      <c r="F13" s="5" t="n">
        <v>7393</v>
      </c>
    </row>
    <row r="14" spans="1:6">
      <c r="A14" s="4" t="s">
        <v>366</v>
      </c>
    </row>
    <row r="15" spans="1:6">
      <c r="A15" s="3" t="s">
        <v>331</v>
      </c>
    </row>
    <row r="16" spans="1:6">
      <c r="A16" s="4" t="s">
        <v>362</v>
      </c>
      <c r="B16" s="6" t="n">
        <v>8069</v>
      </c>
      <c r="C16" s="6" t="n">
        <v>6764</v>
      </c>
      <c r="D16" s="6" t="n">
        <v>14142</v>
      </c>
      <c r="E16" s="6" t="n">
        <v>12777</v>
      </c>
      <c r="F16" s="6" t="n">
        <v>2648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0</v>
      </c>
    </row>
    <row r="2" spans="1:3">
      <c r="A2" s="3" t="s">
        <v>368</v>
      </c>
    </row>
    <row r="3" spans="1:3">
      <c r="A3" s="4" t="s">
        <v>369</v>
      </c>
      <c r="B3" s="6" t="n">
        <v>15865</v>
      </c>
      <c r="C3" s="6" t="n">
        <v>15366</v>
      </c>
    </row>
    <row r="4" spans="1:3">
      <c r="A4" s="4" t="s">
        <v>370</v>
      </c>
    </row>
    <row r="5" spans="1:3">
      <c r="A5" s="3" t="s">
        <v>368</v>
      </c>
    </row>
    <row r="6" spans="1:3">
      <c r="A6" s="4" t="s">
        <v>369</v>
      </c>
      <c r="B6" s="5" t="n">
        <v>8152</v>
      </c>
      <c r="C6" s="5" t="n">
        <v>8289</v>
      </c>
    </row>
    <row r="7" spans="1:3">
      <c r="A7" s="4" t="s">
        <v>371</v>
      </c>
    </row>
    <row r="8" spans="1:3">
      <c r="A8" s="3" t="s">
        <v>368</v>
      </c>
    </row>
    <row r="9" spans="1:3">
      <c r="A9" s="4" t="s">
        <v>369</v>
      </c>
      <c r="B9" s="5" t="n">
        <v>2852</v>
      </c>
      <c r="C9" s="5" t="n">
        <v>2513</v>
      </c>
    </row>
    <row r="10" spans="1:3">
      <c r="A10" s="4" t="s">
        <v>372</v>
      </c>
    </row>
    <row r="11" spans="1:3">
      <c r="A11" s="3" t="s">
        <v>368</v>
      </c>
    </row>
    <row r="12" spans="1:3">
      <c r="A12" s="4" t="s">
        <v>369</v>
      </c>
      <c r="B12" s="5" t="n">
        <v>2473</v>
      </c>
      <c r="C12" s="5" t="n">
        <v>2236</v>
      </c>
    </row>
    <row r="13" spans="1:3">
      <c r="A13" s="4" t="s">
        <v>373</v>
      </c>
    </row>
    <row r="14" spans="1:3">
      <c r="A14" s="3" t="s">
        <v>368</v>
      </c>
    </row>
    <row r="15" spans="1:3">
      <c r="A15" s="4" t="s">
        <v>369</v>
      </c>
      <c r="B15" s="5" t="n">
        <v>871</v>
      </c>
      <c r="C15" s="5" t="n">
        <v>1054</v>
      </c>
    </row>
    <row r="16" spans="1:3">
      <c r="A16" s="4" t="s">
        <v>374</v>
      </c>
    </row>
    <row r="17" spans="1:3">
      <c r="A17" s="3" t="s">
        <v>368</v>
      </c>
    </row>
    <row r="18" spans="1:3">
      <c r="A18" s="4" t="s">
        <v>369</v>
      </c>
      <c r="B18" s="6" t="n">
        <v>1517</v>
      </c>
      <c r="C18" s="6" t="n">
        <v>12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5</v>
      </c>
      <c r="B1" s="2" t="s">
        <v>96</v>
      </c>
      <c r="D1" s="2" t="s">
        <v>1</v>
      </c>
      <c r="F1" s="2" t="s">
        <v>87</v>
      </c>
    </row>
    <row r="2" spans="1:6">
      <c r="B2" s="2" t="s">
        <v>2</v>
      </c>
      <c r="C2" s="2" t="s">
        <v>97</v>
      </c>
      <c r="D2" s="2" t="s">
        <v>2</v>
      </c>
      <c r="E2" s="2" t="s">
        <v>97</v>
      </c>
      <c r="F2" s="2" t="s">
        <v>50</v>
      </c>
    </row>
    <row r="3" spans="1:6">
      <c r="A3" s="3" t="s">
        <v>368</v>
      </c>
    </row>
    <row r="4" spans="1:6">
      <c r="A4" s="4" t="s">
        <v>99</v>
      </c>
      <c r="B4" s="6" t="n">
        <v>86713</v>
      </c>
      <c r="C4" s="6" t="n">
        <v>61514</v>
      </c>
      <c r="D4" s="6" t="n">
        <v>160022</v>
      </c>
      <c r="E4" s="6" t="n">
        <v>113639</v>
      </c>
      <c r="F4" s="6" t="n">
        <v>248069</v>
      </c>
    </row>
    <row r="5" spans="1:6">
      <c r="A5" s="4" t="s">
        <v>370</v>
      </c>
    </row>
    <row r="6" spans="1:6">
      <c r="A6" s="3" t="s">
        <v>368</v>
      </c>
    </row>
    <row r="7" spans="1:6">
      <c r="A7" s="4" t="s">
        <v>99</v>
      </c>
      <c r="B7" s="5" t="n">
        <v>58934</v>
      </c>
      <c r="C7" s="5" t="n">
        <v>41935</v>
      </c>
      <c r="D7" s="5" t="n">
        <v>105538</v>
      </c>
      <c r="E7" s="5" t="n">
        <v>79738</v>
      </c>
      <c r="F7" s="5" t="n">
        <v>168414</v>
      </c>
    </row>
    <row r="8" spans="1:6">
      <c r="A8" s="4" t="s">
        <v>376</v>
      </c>
    </row>
    <row r="9" spans="1:6">
      <c r="A9" s="3" t="s">
        <v>368</v>
      </c>
    </row>
    <row r="10" spans="1:6">
      <c r="A10" s="4" t="s">
        <v>99</v>
      </c>
      <c r="B10" s="5" t="n">
        <v>22505</v>
      </c>
      <c r="C10" s="5" t="n">
        <v>18522</v>
      </c>
      <c r="D10" s="5" t="n">
        <v>45025</v>
      </c>
      <c r="E10" s="5" t="n">
        <v>32396</v>
      </c>
      <c r="F10" s="5" t="n">
        <v>72485</v>
      </c>
    </row>
    <row r="11" spans="1:6">
      <c r="A11" s="4" t="s">
        <v>377</v>
      </c>
    </row>
    <row r="12" spans="1:6">
      <c r="A12" s="3" t="s">
        <v>368</v>
      </c>
    </row>
    <row r="13" spans="1:6">
      <c r="A13" s="4" t="s">
        <v>99</v>
      </c>
      <c r="B13" s="5" t="n">
        <v>4185</v>
      </c>
      <c r="C13" s="6" t="n">
        <v>1057</v>
      </c>
      <c r="D13" s="5" t="n">
        <v>7555</v>
      </c>
      <c r="E13" s="6" t="n">
        <v>1505</v>
      </c>
      <c r="F13" s="5" t="n">
        <v>6351</v>
      </c>
    </row>
    <row r="14" spans="1:6">
      <c r="A14" s="4" t="s">
        <v>378</v>
      </c>
    </row>
    <row r="15" spans="1:6">
      <c r="A15" s="3" t="s">
        <v>368</v>
      </c>
    </row>
    <row r="16" spans="1:6">
      <c r="A16" s="4" t="s">
        <v>99</v>
      </c>
      <c r="B16" s="6" t="n">
        <v>1089</v>
      </c>
      <c r="D16" s="6" t="n">
        <v>1904</v>
      </c>
      <c r="F16" s="6" t="n">
        <v>8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9</v>
      </c>
      <c r="B1" s="2" t="s">
        <v>96</v>
      </c>
      <c r="D1" s="2" t="s">
        <v>1</v>
      </c>
      <c r="F1" s="2" t="s">
        <v>87</v>
      </c>
    </row>
    <row r="2" spans="1:6">
      <c r="B2" s="2" t="s">
        <v>2</v>
      </c>
      <c r="C2" s="2" t="s">
        <v>97</v>
      </c>
      <c r="D2" s="2" t="s">
        <v>2</v>
      </c>
      <c r="E2" s="2" t="s">
        <v>97</v>
      </c>
      <c r="F2" s="2" t="s">
        <v>50</v>
      </c>
    </row>
    <row r="3" spans="1:6">
      <c r="A3" s="3" t="s">
        <v>368</v>
      </c>
    </row>
    <row r="4" spans="1:6">
      <c r="A4" s="4" t="s">
        <v>99</v>
      </c>
      <c r="B4" s="6" t="n">
        <v>86713</v>
      </c>
      <c r="C4" s="6" t="n">
        <v>61514</v>
      </c>
      <c r="D4" s="6" t="n">
        <v>160022</v>
      </c>
      <c r="E4" s="6" t="n">
        <v>113639</v>
      </c>
      <c r="F4" s="6" t="n">
        <v>248069</v>
      </c>
    </row>
    <row r="5" spans="1:6">
      <c r="A5" s="4" t="s">
        <v>373</v>
      </c>
    </row>
    <row r="6" spans="1:6">
      <c r="A6" s="3" t="s">
        <v>368</v>
      </c>
    </row>
    <row r="7" spans="1:6">
      <c r="A7" s="4" t="s">
        <v>99</v>
      </c>
      <c r="B7" s="6" t="n">
        <v>22139</v>
      </c>
      <c r="C7" s="6" t="n">
        <v>17651</v>
      </c>
      <c r="D7" s="6" t="n">
        <v>42377</v>
      </c>
      <c r="E7" s="6" t="n">
        <v>31009</v>
      </c>
      <c r="F7" s="6" t="n">
        <v>678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5</v>
      </c>
      <c r="B1" s="2" t="s">
        <v>96</v>
      </c>
      <c r="D1" s="2" t="s">
        <v>1</v>
      </c>
      <c r="F1" s="2" t="s">
        <v>87</v>
      </c>
    </row>
    <row r="2" spans="1:6">
      <c r="B2" s="2" t="s">
        <v>2</v>
      </c>
      <c r="C2" s="2" t="s">
        <v>97</v>
      </c>
      <c r="D2" s="2" t="s">
        <v>2</v>
      </c>
      <c r="E2" s="2" t="s">
        <v>97</v>
      </c>
      <c r="F2" s="2" t="s">
        <v>50</v>
      </c>
    </row>
    <row r="3" spans="1:6">
      <c r="A3" s="3" t="s">
        <v>98</v>
      </c>
    </row>
    <row r="4" spans="1:6">
      <c r="A4" s="4" t="s">
        <v>99</v>
      </c>
      <c r="B4" s="6" t="n">
        <v>86713</v>
      </c>
      <c r="C4" s="6" t="n">
        <v>61514</v>
      </c>
      <c r="D4" s="6" t="n">
        <v>160022</v>
      </c>
      <c r="E4" s="6" t="n">
        <v>113639</v>
      </c>
      <c r="F4" s="6" t="n">
        <v>248069</v>
      </c>
    </row>
    <row r="5" spans="1:6">
      <c r="A5" s="4" t="s">
        <v>100</v>
      </c>
      <c r="B5" s="5" t="n">
        <v>21106</v>
      </c>
      <c r="C5" s="5" t="n">
        <v>19833</v>
      </c>
      <c r="D5" s="5" t="n">
        <v>40920</v>
      </c>
      <c r="E5" s="5" t="n">
        <v>38071</v>
      </c>
      <c r="F5" s="5" t="n">
        <v>80048</v>
      </c>
    </row>
    <row r="6" spans="1:6">
      <c r="A6" s="4" t="s">
        <v>101</v>
      </c>
      <c r="B6" s="5" t="n">
        <v>65607</v>
      </c>
      <c r="C6" s="5" t="n">
        <v>41681</v>
      </c>
      <c r="D6" s="5" t="n">
        <v>119102</v>
      </c>
      <c r="E6" s="5" t="n">
        <v>75568</v>
      </c>
      <c r="F6" s="5" t="n">
        <v>168021</v>
      </c>
    </row>
    <row r="7" spans="1:6">
      <c r="A7" s="3" t="s">
        <v>102</v>
      </c>
    </row>
    <row r="8" spans="1:6">
      <c r="A8" s="4" t="s">
        <v>103</v>
      </c>
      <c r="B8" s="5" t="n">
        <v>19454</v>
      </c>
      <c r="C8" s="5" t="n">
        <v>11362</v>
      </c>
      <c r="D8" s="5" t="n">
        <v>36496</v>
      </c>
      <c r="E8" s="5" t="n">
        <v>22466</v>
      </c>
      <c r="F8" s="5" t="n">
        <v>50574</v>
      </c>
    </row>
    <row r="9" spans="1:6">
      <c r="A9" s="4" t="s">
        <v>104</v>
      </c>
      <c r="B9" s="5" t="n">
        <v>23708</v>
      </c>
      <c r="C9" s="5" t="n">
        <v>19196</v>
      </c>
      <c r="D9" s="5" t="n">
        <v>46041</v>
      </c>
      <c r="E9" s="5" t="n">
        <v>37331</v>
      </c>
      <c r="F9" s="5" t="n">
        <v>77663</v>
      </c>
    </row>
    <row r="10" spans="1:6">
      <c r="A10" s="4" t="s">
        <v>105</v>
      </c>
      <c r="B10" s="5" t="n">
        <v>21249</v>
      </c>
      <c r="C10" s="5" t="n">
        <v>18208</v>
      </c>
      <c r="D10" s="5" t="n">
        <v>41487</v>
      </c>
      <c r="E10" s="5" t="n">
        <v>35533</v>
      </c>
      <c r="F10" s="5" t="n">
        <v>73456</v>
      </c>
    </row>
    <row r="11" spans="1:6">
      <c r="A11" s="4" t="s">
        <v>106</v>
      </c>
      <c r="B11" s="5" t="n">
        <v>64411</v>
      </c>
      <c r="C11" s="5" t="n">
        <v>48766</v>
      </c>
      <c r="D11" s="5" t="n">
        <v>124024</v>
      </c>
      <c r="E11" s="5" t="n">
        <v>95330</v>
      </c>
      <c r="F11" s="5" t="n">
        <v>201693</v>
      </c>
    </row>
    <row r="12" spans="1:6">
      <c r="A12" s="4" t="s">
        <v>107</v>
      </c>
      <c r="B12" s="5" t="n">
        <v>1196</v>
      </c>
      <c r="C12" s="5" t="n">
        <v>-7085</v>
      </c>
      <c r="D12" s="5" t="n">
        <v>-4922</v>
      </c>
      <c r="E12" s="5" t="n">
        <v>-19762</v>
      </c>
      <c r="F12" s="5" t="n">
        <v>-33672</v>
      </c>
    </row>
    <row r="13" spans="1:6">
      <c r="A13" s="4" t="s">
        <v>108</v>
      </c>
      <c r="B13" s="5" t="n">
        <v>1239</v>
      </c>
      <c r="C13" s="5" t="n">
        <v>2860</v>
      </c>
      <c r="D13" s="5" t="n">
        <v>3610</v>
      </c>
      <c r="E13" s="5" t="n">
        <v>7713</v>
      </c>
      <c r="F13" s="5" t="n">
        <v>12270</v>
      </c>
    </row>
    <row r="14" spans="1:6">
      <c r="A14" s="4" t="s">
        <v>109</v>
      </c>
      <c r="B14" s="5" t="n">
        <v>-43</v>
      </c>
      <c r="C14" s="5" t="n">
        <v>-9945</v>
      </c>
      <c r="D14" s="5" t="n">
        <v>-8532</v>
      </c>
      <c r="E14" s="5" t="n">
        <v>-27475</v>
      </c>
      <c r="F14" s="5" t="n">
        <v>-45942</v>
      </c>
    </row>
    <row r="15" spans="1:6">
      <c r="A15" s="4" t="s">
        <v>110</v>
      </c>
      <c r="B15" s="5" t="n">
        <v>1227</v>
      </c>
      <c r="C15" s="5" t="n">
        <v>5565</v>
      </c>
      <c r="D15" s="5" t="n">
        <v>4888</v>
      </c>
      <c r="E15" s="5" t="n">
        <v>8759</v>
      </c>
      <c r="F15" s="5" t="n">
        <v>17617</v>
      </c>
    </row>
    <row r="16" spans="1:6">
      <c r="A16" s="4" t="s">
        <v>111</v>
      </c>
      <c r="B16" s="6" t="n">
        <v>-1270</v>
      </c>
      <c r="C16" s="6" t="n">
        <v>-15510</v>
      </c>
      <c r="D16" s="6" t="n">
        <v>-13420</v>
      </c>
      <c r="E16" s="6" t="n">
        <v>-36234</v>
      </c>
      <c r="F16" s="6" t="n">
        <v>-63559</v>
      </c>
    </row>
    <row r="17" spans="1:6">
      <c r="A17" s="4" t="s">
        <v>112</v>
      </c>
      <c r="B17" s="7" t="n">
        <v>-0.01</v>
      </c>
      <c r="C17" s="7" t="n">
        <v>-0.17</v>
      </c>
      <c r="D17" s="7" t="n">
        <v>-0.14</v>
      </c>
      <c r="E17" s="7" t="n">
        <v>-0.4</v>
      </c>
      <c r="F17" s="7" t="n">
        <v>-0.6899999999999999</v>
      </c>
    </row>
    <row r="18" spans="1:6">
      <c r="A18" s="4" t="s">
        <v>113</v>
      </c>
      <c r="B18" s="5" t="n">
        <v>96356317</v>
      </c>
      <c r="C18" s="5" t="n">
        <v>91331862</v>
      </c>
      <c r="D18" s="5" t="n">
        <v>95583802</v>
      </c>
      <c r="E18" s="5" t="n">
        <v>90658735</v>
      </c>
      <c r="F18" s="5" t="n">
        <v>918280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4</v>
      </c>
      <c r="B1" s="2" t="s">
        <v>96</v>
      </c>
      <c r="D1" s="2" t="s">
        <v>1</v>
      </c>
      <c r="F1" s="2" t="s">
        <v>87</v>
      </c>
    </row>
    <row r="2" spans="1:6">
      <c r="B2" s="2" t="s">
        <v>2</v>
      </c>
      <c r="C2" s="2" t="s">
        <v>97</v>
      </c>
      <c r="D2" s="2" t="s">
        <v>2</v>
      </c>
      <c r="E2" s="2" t="s">
        <v>97</v>
      </c>
      <c r="F2" s="2" t="s">
        <v>50</v>
      </c>
    </row>
    <row r="3" spans="1:6">
      <c r="A3" s="3" t="s">
        <v>115</v>
      </c>
    </row>
    <row r="4" spans="1:6">
      <c r="A4" s="4" t="s">
        <v>111</v>
      </c>
      <c r="B4" s="6" t="n">
        <v>-1270</v>
      </c>
      <c r="C4" s="6" t="n">
        <v>-15510</v>
      </c>
      <c r="D4" s="6" t="n">
        <v>-13420</v>
      </c>
      <c r="E4" s="6" t="n">
        <v>-36234</v>
      </c>
      <c r="F4" s="6" t="n">
        <v>-63559</v>
      </c>
    </row>
    <row r="5" spans="1:6">
      <c r="A5" s="3" t="s">
        <v>116</v>
      </c>
    </row>
    <row r="6" spans="1:6">
      <c r="A6" s="4" t="s">
        <v>117</v>
      </c>
      <c r="B6" s="5" t="n">
        <v>47</v>
      </c>
      <c r="C6" s="5" t="n">
        <v>11</v>
      </c>
      <c r="D6" s="5" t="n">
        <v>-214</v>
      </c>
      <c r="E6" s="5" t="n">
        <v>21</v>
      </c>
      <c r="F6" s="5" t="n">
        <v>27</v>
      </c>
    </row>
    <row r="7" spans="1:6">
      <c r="A7" s="4" t="s">
        <v>118</v>
      </c>
      <c r="B7" s="5" t="n">
        <v>-662</v>
      </c>
      <c r="C7" s="5" t="n">
        <v>44</v>
      </c>
      <c r="D7" s="5" t="n">
        <v>-743</v>
      </c>
      <c r="E7" s="5" t="n">
        <v>49</v>
      </c>
      <c r="F7" s="5" t="n">
        <v>-84</v>
      </c>
    </row>
    <row r="8" spans="1:6">
      <c r="A8" s="4" t="s">
        <v>119</v>
      </c>
      <c r="B8" s="6" t="n">
        <v>-1885</v>
      </c>
      <c r="C8" s="6" t="n">
        <v>-15455</v>
      </c>
      <c r="D8" s="6" t="n">
        <v>-14377</v>
      </c>
      <c r="E8" s="6" t="n">
        <v>-36164</v>
      </c>
      <c r="F8" s="6" t="n">
        <v>-636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40"/>
    <col customWidth="1" max="3" min="3" width="11"/>
    <col customWidth="1" max="4" min="4" width="16"/>
    <col customWidth="1" max="5" min="5" width="27"/>
    <col customWidth="1" max="6" min="6" width="37"/>
    <col customWidth="1" max="7" min="7" width="40"/>
  </cols>
  <sheetData>
    <row r="1" spans="1:7">
      <c r="A1" s="1" t="s">
        <v>120</v>
      </c>
      <c r="C1" s="2" t="s">
        <v>121</v>
      </c>
      <c r="D1" s="2" t="s">
        <v>122</v>
      </c>
      <c r="E1" s="2" t="s">
        <v>123</v>
      </c>
      <c r="F1" s="2" t="s">
        <v>124</v>
      </c>
      <c r="G1" s="2" t="s">
        <v>125</v>
      </c>
    </row>
    <row r="2" spans="1:7">
      <c r="A2" s="4" t="s">
        <v>126</v>
      </c>
      <c r="C2" s="6" t="n">
        <v>113564</v>
      </c>
      <c r="E2" s="6" t="n">
        <v>697165</v>
      </c>
      <c r="F2" s="6" t="n">
        <v>-1343</v>
      </c>
      <c r="G2" s="6" t="n">
        <v>-582258</v>
      </c>
    </row>
    <row r="3" spans="1:7">
      <c r="A3" s="4" t="s">
        <v>127</v>
      </c>
      <c r="D3" s="5" t="n">
        <v>89478032</v>
      </c>
    </row>
    <row r="4" spans="1:7">
      <c r="A4" s="4" t="s">
        <v>128</v>
      </c>
      <c r="C4" s="5" t="n">
        <v>8520</v>
      </c>
      <c r="E4" s="5" t="n">
        <v>8520</v>
      </c>
    </row>
    <row r="5" spans="1:7">
      <c r="A5" s="4" t="s">
        <v>129</v>
      </c>
      <c r="C5" s="5" t="n">
        <v>2581</v>
      </c>
      <c r="E5" s="5" t="n">
        <v>2581</v>
      </c>
    </row>
    <row r="6" spans="1:7">
      <c r="A6" s="4" t="s">
        <v>130</v>
      </c>
      <c r="D6" s="5" t="n">
        <v>920869</v>
      </c>
    </row>
    <row r="7" spans="1:7">
      <c r="A7" s="4" t="s">
        <v>131</v>
      </c>
      <c r="B7" s="4" t="s">
        <v>132</v>
      </c>
      <c r="C7" s="5" t="n">
        <v>2162</v>
      </c>
      <c r="G7" s="5" t="n">
        <v>2162</v>
      </c>
    </row>
    <row r="8" spans="1:7">
      <c r="A8" s="4" t="s">
        <v>133</v>
      </c>
      <c r="C8" s="5" t="n">
        <v>15</v>
      </c>
      <c r="F8" s="5" t="n">
        <v>15</v>
      </c>
    </row>
    <row r="9" spans="1:7">
      <c r="A9" s="4" t="s">
        <v>111</v>
      </c>
      <c r="C9" s="5" t="n">
        <v>-20724</v>
      </c>
      <c r="G9" s="5" t="n">
        <v>-20724</v>
      </c>
    </row>
    <row r="10" spans="1:7">
      <c r="A10" s="4" t="s">
        <v>134</v>
      </c>
      <c r="C10" s="5" t="n">
        <v>106118</v>
      </c>
      <c r="E10" s="5" t="n">
        <v>708266</v>
      </c>
      <c r="F10" s="5" t="n">
        <v>-1328</v>
      </c>
      <c r="G10" s="5" t="n">
        <v>-600820</v>
      </c>
    </row>
    <row r="11" spans="1:7">
      <c r="A11" s="4" t="s">
        <v>135</v>
      </c>
      <c r="D11" s="5" t="n">
        <v>90398901</v>
      </c>
    </row>
    <row r="12" spans="1:7">
      <c r="A12" s="4" t="s">
        <v>126</v>
      </c>
      <c r="C12" s="5" t="n">
        <v>113564</v>
      </c>
      <c r="E12" s="5" t="n">
        <v>697165</v>
      </c>
      <c r="F12" s="5" t="n">
        <v>-1343</v>
      </c>
      <c r="G12" s="5" t="n">
        <v>-582258</v>
      </c>
    </row>
    <row r="13" spans="1:7">
      <c r="A13" s="4" t="s">
        <v>127</v>
      </c>
      <c r="D13" s="5" t="n">
        <v>89478032</v>
      </c>
    </row>
    <row r="14" spans="1:7">
      <c r="A14" s="4" t="s">
        <v>111</v>
      </c>
      <c r="C14" s="5" t="n">
        <v>-36234</v>
      </c>
    </row>
    <row r="15" spans="1:7">
      <c r="A15" s="4" t="s">
        <v>136</v>
      </c>
      <c r="C15" s="5" t="n">
        <v>112081</v>
      </c>
      <c r="E15" s="5" t="n">
        <v>729684</v>
      </c>
      <c r="F15" s="5" t="n">
        <v>-1273</v>
      </c>
      <c r="G15" s="5" t="n">
        <v>-616330</v>
      </c>
    </row>
    <row r="16" spans="1:7">
      <c r="A16" s="4" t="s">
        <v>137</v>
      </c>
      <c r="D16" s="5" t="n">
        <v>92503273</v>
      </c>
    </row>
    <row r="17" spans="1:7">
      <c r="A17" s="4" t="s">
        <v>126</v>
      </c>
      <c r="C17" s="5" t="n">
        <v>113564</v>
      </c>
      <c r="E17" s="5" t="n">
        <v>697165</v>
      </c>
      <c r="F17" s="5" t="n">
        <v>-1343</v>
      </c>
      <c r="G17" s="5" t="n">
        <v>-582258</v>
      </c>
    </row>
    <row r="18" spans="1:7">
      <c r="A18" s="4" t="s">
        <v>127</v>
      </c>
      <c r="D18" s="5" t="n">
        <v>89478032</v>
      </c>
    </row>
    <row r="19" spans="1:7">
      <c r="A19" s="4" t="s">
        <v>111</v>
      </c>
      <c r="C19" s="5" t="n">
        <v>-63559</v>
      </c>
    </row>
    <row r="20" spans="1:7">
      <c r="A20" s="4" t="s">
        <v>138</v>
      </c>
      <c r="C20" s="5" t="n">
        <v>112259</v>
      </c>
      <c r="E20" s="5" t="n">
        <v>757314</v>
      </c>
      <c r="F20" s="5" t="n">
        <v>-1400</v>
      </c>
      <c r="G20" s="5" t="n">
        <v>-643655</v>
      </c>
    </row>
    <row r="21" spans="1:7">
      <c r="A21" s="4" t="s">
        <v>139</v>
      </c>
      <c r="D21" s="5" t="n">
        <v>93254185</v>
      </c>
    </row>
    <row r="22" spans="1:7">
      <c r="A22" s="4" t="s">
        <v>134</v>
      </c>
      <c r="C22" s="5" t="n">
        <v>106118</v>
      </c>
      <c r="E22" s="5" t="n">
        <v>708266</v>
      </c>
      <c r="F22" s="5" t="n">
        <v>-1328</v>
      </c>
      <c r="G22" s="5" t="n">
        <v>-600820</v>
      </c>
    </row>
    <row r="23" spans="1:7">
      <c r="A23" s="4" t="s">
        <v>135</v>
      </c>
      <c r="D23" s="5" t="n">
        <v>90398901</v>
      </c>
    </row>
    <row r="24" spans="1:7">
      <c r="A24" s="4" t="s">
        <v>128</v>
      </c>
      <c r="C24" s="5" t="n">
        <v>10206</v>
      </c>
      <c r="E24" s="5" t="n">
        <v>10206</v>
      </c>
    </row>
    <row r="25" spans="1:7">
      <c r="A25" s="4" t="s">
        <v>140</v>
      </c>
      <c r="C25" s="5" t="n">
        <v>938</v>
      </c>
      <c r="E25" s="5" t="n">
        <v>938</v>
      </c>
    </row>
    <row r="26" spans="1:7">
      <c r="A26" s="4" t="s">
        <v>141</v>
      </c>
      <c r="D26" s="5" t="n">
        <v>54386</v>
      </c>
    </row>
    <row r="27" spans="1:7">
      <c r="A27" s="4" t="s">
        <v>129</v>
      </c>
      <c r="C27" s="5" t="n">
        <v>10274</v>
      </c>
      <c r="E27" s="5" t="n">
        <v>10274</v>
      </c>
    </row>
    <row r="28" spans="1:7">
      <c r="A28" s="4" t="s">
        <v>130</v>
      </c>
      <c r="D28" s="5" t="n">
        <v>2049986</v>
      </c>
    </row>
    <row r="29" spans="1:7">
      <c r="A29" s="4" t="s">
        <v>133</v>
      </c>
      <c r="C29" s="5" t="n">
        <v>55</v>
      </c>
      <c r="F29" s="5" t="n">
        <v>55</v>
      </c>
    </row>
    <row r="30" spans="1:7">
      <c r="A30" s="4" t="s">
        <v>111</v>
      </c>
      <c r="C30" s="5" t="n">
        <v>-15510</v>
      </c>
      <c r="G30" s="5" t="n">
        <v>-15510</v>
      </c>
    </row>
    <row r="31" spans="1:7">
      <c r="A31" s="4" t="s">
        <v>136</v>
      </c>
      <c r="C31" s="5" t="n">
        <v>112081</v>
      </c>
      <c r="E31" s="5" t="n">
        <v>729684</v>
      </c>
      <c r="F31" s="5" t="n">
        <v>-1273</v>
      </c>
      <c r="G31" s="5" t="n">
        <v>-616330</v>
      </c>
    </row>
    <row r="32" spans="1:7">
      <c r="A32" s="4" t="s">
        <v>137</v>
      </c>
      <c r="D32" s="5" t="n">
        <v>92503273</v>
      </c>
    </row>
    <row r="33" spans="1:7">
      <c r="A33" s="4" t="s">
        <v>138</v>
      </c>
      <c r="C33" s="5" t="n">
        <v>112259</v>
      </c>
      <c r="E33" s="5" t="n">
        <v>757314</v>
      </c>
      <c r="F33" s="5" t="n">
        <v>-1400</v>
      </c>
      <c r="G33" s="5" t="n">
        <v>-643655</v>
      </c>
    </row>
    <row r="34" spans="1:7">
      <c r="A34" s="4" t="s">
        <v>139</v>
      </c>
      <c r="D34" s="5" t="n">
        <v>93254185</v>
      </c>
    </row>
    <row r="35" spans="1:7">
      <c r="A35" s="4" t="s">
        <v>128</v>
      </c>
      <c r="C35" s="5" t="n">
        <v>9649</v>
      </c>
      <c r="E35" s="5" t="n">
        <v>9649</v>
      </c>
    </row>
    <row r="36" spans="1:7">
      <c r="A36" s="4" t="s">
        <v>129</v>
      </c>
      <c r="C36" s="5" t="n">
        <v>16978</v>
      </c>
      <c r="E36" s="5" t="n">
        <v>16978</v>
      </c>
    </row>
    <row r="37" spans="1:7">
      <c r="A37" s="4" t="s">
        <v>130</v>
      </c>
      <c r="D37" s="5" t="n">
        <v>2438612</v>
      </c>
    </row>
    <row r="38" spans="1:7">
      <c r="A38" s="4" t="s">
        <v>133</v>
      </c>
      <c r="C38" s="5" t="n">
        <v>-342</v>
      </c>
      <c r="F38" s="5" t="n">
        <v>-342</v>
      </c>
    </row>
    <row r="39" spans="1:7">
      <c r="A39" s="4" t="s">
        <v>111</v>
      </c>
      <c r="C39" s="5" t="n">
        <v>-12150</v>
      </c>
      <c r="G39" s="5" t="n">
        <v>-12150</v>
      </c>
    </row>
    <row r="40" spans="1:7">
      <c r="A40" s="4" t="s">
        <v>142</v>
      </c>
      <c r="C40" s="5" t="n">
        <v>126394</v>
      </c>
      <c r="E40" s="5" t="n">
        <v>783941</v>
      </c>
      <c r="F40" s="5" t="n">
        <v>-1742</v>
      </c>
      <c r="G40" s="5" t="n">
        <v>-655805</v>
      </c>
    </row>
    <row r="41" spans="1:7">
      <c r="A41" s="4" t="s">
        <v>143</v>
      </c>
      <c r="D41" s="5" t="n">
        <v>95692797</v>
      </c>
    </row>
    <row r="42" spans="1:7">
      <c r="A42" s="4" t="s">
        <v>138</v>
      </c>
      <c r="C42" s="5" t="n">
        <v>112259</v>
      </c>
      <c r="E42" s="5" t="n">
        <v>757314</v>
      </c>
      <c r="F42" s="5" t="n">
        <v>-1400</v>
      </c>
      <c r="G42" s="5" t="n">
        <v>-643655</v>
      </c>
    </row>
    <row r="43" spans="1:7">
      <c r="A43" s="4" t="s">
        <v>139</v>
      </c>
      <c r="D43" s="5" t="n">
        <v>93254185</v>
      </c>
    </row>
    <row r="44" spans="1:7">
      <c r="A44" s="4" t="s">
        <v>111</v>
      </c>
      <c r="C44" s="5" t="n">
        <v>-13420</v>
      </c>
    </row>
    <row r="45" spans="1:7">
      <c r="A45" s="4" t="s">
        <v>144</v>
      </c>
      <c r="C45" s="5" t="n">
        <v>158906</v>
      </c>
      <c r="E45" s="5" t="n">
        <v>818338</v>
      </c>
      <c r="F45" s="5" t="n">
        <v>-2357</v>
      </c>
      <c r="G45" s="5" t="n">
        <v>-657075</v>
      </c>
    </row>
    <row r="46" spans="1:7">
      <c r="A46" s="4" t="s">
        <v>145</v>
      </c>
      <c r="D46" s="5" t="n">
        <v>97858876</v>
      </c>
    </row>
    <row r="47" spans="1:7">
      <c r="A47" s="4" t="s">
        <v>142</v>
      </c>
      <c r="C47" s="5" t="n">
        <v>126394</v>
      </c>
      <c r="E47" s="5" t="n">
        <v>783941</v>
      </c>
      <c r="F47" s="5" t="n">
        <v>-1742</v>
      </c>
      <c r="G47" s="5" t="n">
        <v>-655805</v>
      </c>
    </row>
    <row r="48" spans="1:7">
      <c r="A48" s="4" t="s">
        <v>143</v>
      </c>
      <c r="D48" s="5" t="n">
        <v>95692797</v>
      </c>
    </row>
    <row r="49" spans="1:7">
      <c r="A49" s="4" t="s">
        <v>128</v>
      </c>
      <c r="C49" s="5" t="n">
        <v>13732</v>
      </c>
      <c r="E49" s="5" t="n">
        <v>13732</v>
      </c>
    </row>
    <row r="50" spans="1:7">
      <c r="A50" s="4" t="s">
        <v>140</v>
      </c>
      <c r="C50" s="5" t="n">
        <v>1208</v>
      </c>
      <c r="E50" s="5" t="n">
        <v>1208</v>
      </c>
    </row>
    <row r="51" spans="1:7">
      <c r="A51" s="4" t="s">
        <v>141</v>
      </c>
      <c r="D51" s="5" t="n">
        <v>43421</v>
      </c>
    </row>
    <row r="52" spans="1:7">
      <c r="A52" s="4" t="s">
        <v>129</v>
      </c>
      <c r="C52" s="5" t="n">
        <v>19457</v>
      </c>
      <c r="E52" s="5" t="n">
        <v>19457</v>
      </c>
    </row>
    <row r="53" spans="1:7">
      <c r="A53" s="4" t="s">
        <v>130</v>
      </c>
      <c r="D53" s="5" t="n">
        <v>2122658</v>
      </c>
    </row>
    <row r="54" spans="1:7">
      <c r="A54" s="4" t="s">
        <v>133</v>
      </c>
      <c r="C54" s="5" t="n">
        <v>-615</v>
      </c>
      <c r="F54" s="5" t="n">
        <v>-615</v>
      </c>
    </row>
    <row r="55" spans="1:7">
      <c r="A55" s="4" t="s">
        <v>111</v>
      </c>
      <c r="C55" s="5" t="n">
        <v>-1270</v>
      </c>
      <c r="G55" s="5" t="n">
        <v>-1270</v>
      </c>
    </row>
    <row r="56" spans="1:7">
      <c r="A56" s="4" t="s">
        <v>144</v>
      </c>
      <c r="C56" s="6" t="n">
        <v>158906</v>
      </c>
      <c r="E56" s="6" t="n">
        <v>818338</v>
      </c>
      <c r="F56" s="6" t="n">
        <v>-2357</v>
      </c>
      <c r="G56" s="6" t="n">
        <v>-657075</v>
      </c>
    </row>
    <row r="57" spans="1:7">
      <c r="A57" s="4" t="s">
        <v>145</v>
      </c>
      <c r="D57" s="5" t="n">
        <v>97858876</v>
      </c>
    </row>
    <row r="58" spans="1:7"/>
    <row r="59" spans="1:7">
      <c r="A59" s="4" t="s">
        <v>132</v>
      </c>
      <c r="B59" s="4" t="s">
        <v>146</v>
      </c>
    </row>
  </sheetData>
  <mergeCells count="3">
    <mergeCell ref="A1:B1"/>
    <mergeCell ref="A58:F58"/>
    <mergeCell ref="B59:F5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7</v>
      </c>
      <c r="B1" s="2" t="s">
        <v>96</v>
      </c>
    </row>
    <row r="2" spans="1:5">
      <c r="B2" s="2" t="s">
        <v>2</v>
      </c>
      <c r="C2" s="2" t="s">
        <v>148</v>
      </c>
      <c r="D2" s="2" t="s">
        <v>97</v>
      </c>
      <c r="E2" s="2" t="s">
        <v>149</v>
      </c>
    </row>
    <row r="3" spans="1:5">
      <c r="A3" s="3" t="s">
        <v>150</v>
      </c>
    </row>
    <row r="4" spans="1:5">
      <c r="A4" s="4" t="s">
        <v>151</v>
      </c>
      <c r="B4" s="6" t="n">
        <v>69</v>
      </c>
      <c r="C4" s="6" t="n">
        <v>11</v>
      </c>
      <c r="D4" s="6" t="n">
        <v>3</v>
      </c>
      <c r="E4" s="6" t="n">
        <v>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2</v>
      </c>
      <c r="B1" s="2" t="s">
        <v>96</v>
      </c>
      <c r="D1" s="2" t="s">
        <v>1</v>
      </c>
      <c r="F1" s="2" t="s">
        <v>87</v>
      </c>
    </row>
    <row r="2" spans="1:6">
      <c r="B2" s="2" t="s">
        <v>2</v>
      </c>
      <c r="C2" s="2" t="s">
        <v>97</v>
      </c>
      <c r="D2" s="2" t="s">
        <v>2</v>
      </c>
      <c r="E2" s="2" t="s">
        <v>97</v>
      </c>
      <c r="F2" s="2" t="s">
        <v>50</v>
      </c>
    </row>
    <row r="3" spans="1:6">
      <c r="A3" s="3" t="s">
        <v>153</v>
      </c>
    </row>
    <row r="4" spans="1:6">
      <c r="A4" s="4" t="s">
        <v>111</v>
      </c>
      <c r="B4" s="6" t="n">
        <v>-1270</v>
      </c>
      <c r="C4" s="6" t="n">
        <v>-15510</v>
      </c>
      <c r="D4" s="6" t="n">
        <v>-13420</v>
      </c>
      <c r="E4" s="6" t="n">
        <v>-36234</v>
      </c>
      <c r="F4" s="6" t="n">
        <v>-63559</v>
      </c>
    </row>
    <row r="5" spans="1:6">
      <c r="A5" s="3" t="s">
        <v>154</v>
      </c>
    </row>
    <row r="6" spans="1:6">
      <c r="A6" s="4" t="s">
        <v>155</v>
      </c>
      <c r="B6" s="5" t="n">
        <v>2132</v>
      </c>
      <c r="C6" s="5" t="n">
        <v>2287</v>
      </c>
      <c r="D6" s="5" t="n">
        <v>4061</v>
      </c>
      <c r="E6" s="5" t="n">
        <v>4490</v>
      </c>
      <c r="F6" s="5" t="n">
        <v>9006</v>
      </c>
    </row>
    <row r="7" spans="1:6">
      <c r="A7" s="4" t="s">
        <v>156</v>
      </c>
      <c r="B7" s="5" t="n">
        <v>86</v>
      </c>
      <c r="C7" s="5" t="n">
        <v>93</v>
      </c>
      <c r="D7" s="5" t="n">
        <v>161</v>
      </c>
      <c r="E7" s="5" t="n">
        <v>142</v>
      </c>
      <c r="F7" s="5" t="n">
        <v>407</v>
      </c>
    </row>
    <row r="8" spans="1:6">
      <c r="A8" s="4" t="s">
        <v>128</v>
      </c>
      <c r="B8" s="5" t="n">
        <v>13732</v>
      </c>
      <c r="C8" s="5" t="n">
        <v>10206</v>
      </c>
      <c r="D8" s="5" t="n">
        <v>23381</v>
      </c>
      <c r="E8" s="5" t="n">
        <v>18726</v>
      </c>
      <c r="F8" s="5" t="n">
        <v>39846</v>
      </c>
    </row>
    <row r="9" spans="1:6">
      <c r="A9" s="4" t="s">
        <v>157</v>
      </c>
      <c r="B9" s="5" t="n">
        <v>-3313</v>
      </c>
      <c r="C9" s="5" t="n">
        <v>-3599</v>
      </c>
      <c r="D9" s="5" t="n">
        <v>-6010</v>
      </c>
      <c r="E9" s="5" t="n">
        <v>-5271</v>
      </c>
      <c r="F9" s="5" t="n">
        <v>-4151</v>
      </c>
    </row>
    <row r="10" spans="1:6">
      <c r="A10" s="4" t="s">
        <v>158</v>
      </c>
      <c r="B10" s="5" t="n">
        <v>-587</v>
      </c>
      <c r="C10" s="5" t="n">
        <v>-370</v>
      </c>
      <c r="D10" s="5" t="n">
        <v>-1165</v>
      </c>
      <c r="E10" s="5" t="n">
        <v>2057</v>
      </c>
      <c r="F10" s="5" t="n">
        <v>1022</v>
      </c>
    </row>
    <row r="11" spans="1:6">
      <c r="A11" s="4" t="s">
        <v>159</v>
      </c>
      <c r="B11" s="5" t="n">
        <v>-1685</v>
      </c>
      <c r="C11" s="5" t="n">
        <v>-1277</v>
      </c>
      <c r="D11" s="5" t="n">
        <v>-1024</v>
      </c>
      <c r="E11" s="5" t="n">
        <v>-3111</v>
      </c>
      <c r="F11" s="5" t="n">
        <v>-6174</v>
      </c>
    </row>
    <row r="12" spans="1:6">
      <c r="A12" s="4" t="s">
        <v>160</v>
      </c>
      <c r="B12" s="5" t="n">
        <v>-1316</v>
      </c>
      <c r="C12" s="5" t="n">
        <v>482</v>
      </c>
      <c r="D12" s="5" t="n">
        <v>-2899</v>
      </c>
      <c r="E12" s="5" t="n">
        <v>2120</v>
      </c>
      <c r="F12" s="5" t="n">
        <v>-529</v>
      </c>
    </row>
    <row r="13" spans="1:6">
      <c r="A13" s="4" t="s">
        <v>161</v>
      </c>
      <c r="B13" s="5" t="n">
        <v>-632</v>
      </c>
      <c r="C13" s="5" t="n">
        <v>-278</v>
      </c>
      <c r="D13" s="5" t="n">
        <v>-2531</v>
      </c>
      <c r="E13" s="5" t="n">
        <v>-898</v>
      </c>
      <c r="F13" s="5" t="n">
        <v>-949</v>
      </c>
    </row>
    <row r="14" spans="1:6">
      <c r="A14" s="4" t="s">
        <v>162</v>
      </c>
      <c r="B14" s="5" t="n">
        <v>800</v>
      </c>
      <c r="D14" s="5" t="n">
        <v>2613</v>
      </c>
    </row>
    <row r="15" spans="1:6">
      <c r="A15" s="4" t="s">
        <v>163</v>
      </c>
      <c r="B15" s="5" t="n">
        <v>126</v>
      </c>
      <c r="C15" s="5" t="n">
        <v>1016</v>
      </c>
      <c r="D15" s="5" t="n">
        <v>3361</v>
      </c>
      <c r="E15" s="5" t="n">
        <v>3229</v>
      </c>
      <c r="F15" s="5" t="n">
        <v>9503</v>
      </c>
    </row>
    <row r="16" spans="1:6">
      <c r="A16" s="4" t="s">
        <v>164</v>
      </c>
      <c r="B16" s="5" t="n">
        <v>2097</v>
      </c>
      <c r="C16" s="5" t="n">
        <v>-528</v>
      </c>
      <c r="D16" s="5" t="n">
        <v>1108</v>
      </c>
      <c r="E16" s="5" t="n">
        <v>-8828</v>
      </c>
      <c r="F16" s="5" t="n">
        <v>4210</v>
      </c>
    </row>
    <row r="17" spans="1:6">
      <c r="A17" s="4" t="s">
        <v>165</v>
      </c>
      <c r="B17" s="5" t="n">
        <v>50</v>
      </c>
      <c r="C17" s="5" t="n">
        <v>1</v>
      </c>
      <c r="D17" s="5" t="n">
        <v>93</v>
      </c>
      <c r="E17" s="5" t="n">
        <v>77</v>
      </c>
      <c r="F17" s="5" t="n">
        <v>133</v>
      </c>
    </row>
    <row r="18" spans="1:6">
      <c r="A18" s="4" t="s">
        <v>166</v>
      </c>
      <c r="B18" s="5" t="n">
        <v>-575</v>
      </c>
      <c r="D18" s="5" t="n">
        <v>-1152</v>
      </c>
    </row>
    <row r="19" spans="1:6">
      <c r="A19" s="4" t="s">
        <v>167</v>
      </c>
      <c r="B19" s="5" t="n">
        <v>-579</v>
      </c>
      <c r="C19" s="5" t="n">
        <v>-16</v>
      </c>
      <c r="D19" s="5" t="n">
        <v>-1826</v>
      </c>
      <c r="E19" s="5" t="n">
        <v>-816</v>
      </c>
      <c r="F19" s="5" t="n">
        <v>9370</v>
      </c>
    </row>
    <row r="20" spans="1:6">
      <c r="A20" s="4" t="s">
        <v>168</v>
      </c>
      <c r="B20" s="5" t="n">
        <v>9066</v>
      </c>
      <c r="C20" s="5" t="n">
        <v>-7493</v>
      </c>
      <c r="D20" s="5" t="n">
        <v>4751</v>
      </c>
      <c r="E20" s="5" t="n">
        <v>-24317</v>
      </c>
      <c r="F20" s="5" t="n">
        <v>-1865</v>
      </c>
    </row>
    <row r="21" spans="1:6">
      <c r="A21" s="3" t="s">
        <v>169</v>
      </c>
    </row>
    <row r="22" spans="1:6">
      <c r="A22" s="4" t="s">
        <v>170</v>
      </c>
      <c r="B22" s="5" t="n">
        <v>-892</v>
      </c>
      <c r="C22" s="5" t="n">
        <v>-854</v>
      </c>
      <c r="D22" s="5" t="n">
        <v>-1752</v>
      </c>
      <c r="E22" s="5" t="n">
        <v>-1591</v>
      </c>
      <c r="F22" s="5" t="n">
        <v>-2916</v>
      </c>
    </row>
    <row r="23" spans="1:6">
      <c r="A23" s="4" t="s">
        <v>171</v>
      </c>
      <c r="B23" s="5" t="n">
        <v>-1505</v>
      </c>
      <c r="C23" s="5" t="n">
        <v>-604</v>
      </c>
      <c r="D23" s="5" t="n">
        <v>-2970</v>
      </c>
      <c r="E23" s="5" t="n">
        <v>-1974</v>
      </c>
      <c r="F23" s="5" t="n">
        <v>-3795</v>
      </c>
    </row>
    <row r="24" spans="1:6">
      <c r="A24" s="4" t="s">
        <v>172</v>
      </c>
      <c r="B24" s="5" t="n">
        <v>105000</v>
      </c>
      <c r="C24" s="5" t="n">
        <v>60000</v>
      </c>
      <c r="D24" s="5" t="n">
        <v>210661</v>
      </c>
      <c r="E24" s="5" t="n">
        <v>105000</v>
      </c>
      <c r="F24" s="5" t="n">
        <v>255000</v>
      </c>
    </row>
    <row r="25" spans="1:6">
      <c r="A25" s="4" t="s">
        <v>173</v>
      </c>
      <c r="B25" s="5" t="n">
        <v>-104351</v>
      </c>
      <c r="C25" s="5" t="n">
        <v>-59384</v>
      </c>
      <c r="D25" s="5" t="n">
        <v>-208676</v>
      </c>
      <c r="E25" s="5" t="n">
        <v>-104134</v>
      </c>
      <c r="F25" s="5" t="n">
        <v>-253782</v>
      </c>
    </row>
    <row r="26" spans="1:6">
      <c r="A26" s="4" t="s">
        <v>174</v>
      </c>
      <c r="B26" s="5" t="n">
        <v>-1748</v>
      </c>
      <c r="C26" s="5" t="n">
        <v>-842</v>
      </c>
      <c r="D26" s="5" t="n">
        <v>-2737</v>
      </c>
      <c r="E26" s="5" t="n">
        <v>-2699</v>
      </c>
      <c r="F26" s="5" t="n">
        <v>-5493</v>
      </c>
    </row>
    <row r="27" spans="1:6">
      <c r="A27" s="3" t="s">
        <v>175</v>
      </c>
    </row>
    <row r="28" spans="1:6">
      <c r="A28" s="4" t="s">
        <v>176</v>
      </c>
      <c r="B28" s="5" t="n">
        <v>1208</v>
      </c>
      <c r="C28" s="5" t="n">
        <v>938</v>
      </c>
      <c r="D28" s="5" t="n">
        <v>1208</v>
      </c>
      <c r="E28" s="5" t="n">
        <v>938</v>
      </c>
      <c r="F28" s="5" t="n">
        <v>1835</v>
      </c>
    </row>
    <row r="29" spans="1:6">
      <c r="A29" s="4" t="s">
        <v>177</v>
      </c>
      <c r="E29" s="5" t="n">
        <v>149150</v>
      </c>
      <c r="F29" s="5" t="n">
        <v>149150</v>
      </c>
    </row>
    <row r="30" spans="1:6">
      <c r="A30" s="4" t="s">
        <v>178</v>
      </c>
      <c r="E30" s="5" t="n">
        <v>-100000</v>
      </c>
      <c r="F30" s="5" t="n">
        <v>-100000</v>
      </c>
    </row>
    <row r="31" spans="1:6">
      <c r="A31" s="4" t="s">
        <v>179</v>
      </c>
      <c r="B31" s="5" t="n">
        <v>-8</v>
      </c>
      <c r="C31" s="5" t="n">
        <v>-24</v>
      </c>
      <c r="D31" s="5" t="n">
        <v>-16</v>
      </c>
      <c r="E31" s="5" t="n">
        <v>-41</v>
      </c>
      <c r="F31" s="5" t="n">
        <v>-84</v>
      </c>
    </row>
    <row r="32" spans="1:6">
      <c r="A32" s="4" t="s">
        <v>180</v>
      </c>
      <c r="B32" s="5" t="n">
        <v>19457</v>
      </c>
      <c r="C32" s="5" t="n">
        <v>10274</v>
      </c>
      <c r="D32" s="5" t="n">
        <v>36435</v>
      </c>
      <c r="E32" s="5" t="n">
        <v>12855</v>
      </c>
      <c r="F32" s="5" t="n">
        <v>18468</v>
      </c>
    </row>
    <row r="33" spans="1:6">
      <c r="A33" s="4" t="s">
        <v>181</v>
      </c>
      <c r="B33" s="5" t="n">
        <v>20657</v>
      </c>
      <c r="C33" s="5" t="n">
        <v>11188</v>
      </c>
      <c r="D33" s="5" t="n">
        <v>37627</v>
      </c>
      <c r="E33" s="5" t="n">
        <v>62902</v>
      </c>
      <c r="F33" s="5" t="n">
        <v>69369</v>
      </c>
    </row>
    <row r="34" spans="1:6">
      <c r="A34" s="4" t="s">
        <v>182</v>
      </c>
      <c r="B34" s="5" t="n">
        <v>47</v>
      </c>
      <c r="C34" s="5" t="n">
        <v>11</v>
      </c>
      <c r="D34" s="5" t="n">
        <v>-214</v>
      </c>
      <c r="E34" s="5" t="n">
        <v>21</v>
      </c>
      <c r="F34" s="5" t="n">
        <v>27</v>
      </c>
    </row>
    <row r="35" spans="1:6">
      <c r="A35" s="4" t="s">
        <v>183</v>
      </c>
      <c r="B35" s="5" t="n">
        <v>28022</v>
      </c>
      <c r="C35" s="5" t="n">
        <v>2864</v>
      </c>
      <c r="D35" s="5" t="n">
        <v>39427</v>
      </c>
      <c r="E35" s="5" t="n">
        <v>35907</v>
      </c>
      <c r="F35" s="5" t="n">
        <v>62038</v>
      </c>
    </row>
    <row r="36" spans="1:6">
      <c r="A36" s="4" t="s">
        <v>184</v>
      </c>
      <c r="B36" s="5" t="n">
        <v>154161</v>
      </c>
      <c r="C36" s="5" t="n">
        <v>113761</v>
      </c>
      <c r="D36" s="5" t="n">
        <v>142756</v>
      </c>
      <c r="E36" s="5" t="n">
        <v>80718</v>
      </c>
      <c r="F36" s="5" t="n">
        <v>80718</v>
      </c>
    </row>
    <row r="37" spans="1:6">
      <c r="A37" s="4" t="s">
        <v>185</v>
      </c>
      <c r="B37" s="5" t="n">
        <v>182183</v>
      </c>
      <c r="C37" s="5" t="n">
        <v>116625</v>
      </c>
      <c r="D37" s="5" t="n">
        <v>182183</v>
      </c>
      <c r="E37" s="5" t="n">
        <v>116625</v>
      </c>
      <c r="F37" s="5" t="n">
        <v>142756</v>
      </c>
    </row>
    <row r="38" spans="1:6">
      <c r="A38" s="3" t="s">
        <v>186</v>
      </c>
    </row>
    <row r="39" spans="1:6">
      <c r="A39" s="4" t="s">
        <v>110</v>
      </c>
      <c r="B39" s="5" t="n">
        <v>4358</v>
      </c>
      <c r="C39" s="5" t="n">
        <v>8256</v>
      </c>
      <c r="D39" s="5" t="n">
        <v>7391</v>
      </c>
      <c r="E39" s="5" t="n">
        <v>12014</v>
      </c>
      <c r="F39" s="5" t="n">
        <v>20350</v>
      </c>
    </row>
    <row r="40" spans="1:6">
      <c r="A40" s="4" t="s">
        <v>187</v>
      </c>
      <c r="B40" s="5" t="n">
        <v>3415</v>
      </c>
      <c r="C40" s="6" t="n">
        <v>3416</v>
      </c>
      <c r="D40" s="5" t="n">
        <v>6794</v>
      </c>
      <c r="E40" s="6" t="n">
        <v>6425</v>
      </c>
      <c r="F40" s="6" t="n">
        <v>13334</v>
      </c>
    </row>
    <row r="41" spans="1:6">
      <c r="A41" s="3" t="s">
        <v>188</v>
      </c>
    </row>
    <row r="42" spans="1:6">
      <c r="A42" s="4" t="s">
        <v>189</v>
      </c>
      <c r="B42" s="6" t="n">
        <v>1539</v>
      </c>
      <c r="D42" s="6" t="n">
        <v>1727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06:15:45Z</dcterms:created>
  <dcterms:modified xmlns:dcterms="http://purl.org/dc/terms/" xmlns:xsi="http://www.w3.org/2001/XMLSchema-instance" xsi:type="dcterms:W3CDTF">2019-07-25T06:15:45Z</dcterms:modified>
</cp:coreProperties>
</file>